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Warrant Liabilitie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Forum Merger III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348536525</v>
      </c>
    </row>
    <row r="8">
      <c r="A8" s="4" t="inlineStr">
        <is>
          <t>Amendment Flag</t>
        </is>
      </c>
      <c r="B8" s="4" t="inlineStr">
        <is>
          <t>true</t>
        </is>
      </c>
    </row>
    <row r="9">
      <c r="A9" s="4" t="inlineStr">
        <is>
          <t>Amendment Description</t>
        </is>
      </c>
      <c r="B9" s="4" t="inlineStr">
        <is>
          <t>Forum Merger III Corporation (the “Company,” “we”, “our” or “us”) is filing this Annual Report on Form 10-K/A (Amendment No. 1), or this Annual Report, to amend our Annual Report on Form 10-K for the period ended December 31, 2020, originally filed with the Securities and Exchange Commission, or the SEC, on March 31, 2021, or the Original Filing, to restate our consolidated financial statements (i) as of and for the year ended December 31, 2020, (ii) as of August 21, 2020 and (ii) as of and for the periods ended September 30, 2020 (collectively, the Original Financial Statements”) in the accompanying financial statements included in this Annual Report, including describing the restatement and its impact on previously reported amounts.  
The restatement primarily relates to consideration of the factors in determining whether to classify contracts that may be settled in an entity’s own stock as equity of the entity or as an asset or liability in accordance with Accounting Standards Codification (“ASC”) 815-40, Derivatives and Hedging—Contracts in Entity’s Own Equity. In the Original Financial Statements, the Company classified the public warrants and private placement warrants issued in connection with the Company’s initial public offering (the “Warrants”) as equity instruments. Upon further consideration of the rules and guidance, management of the Company concluded that the Warrants are precluded from equity classification. As a result, the Warrants should be recorded as liabilities on the balance sheet and measured at fair value at inception and on a recurring basis in accordance with ASC 820, Fair Value Measurement, with changes in fair value recognized in the statement of operations.  
As a result, on May 5, 2021, the Company’s board of directors concluded that the Original Financial Statements should no longer be relied upon and are to be restated in order to correct the classification error.   
The Company’s accounting for the Warrants as components of equity instead of as derivative liabilities did not have any effect on the Company’s previously reported investments held in trust, cash flows or cash.   
The Company has not amended its Current Report on Form 8-K filed on August 27, 2020 or its quarterly report on Form 10-Q filed on November 12, 2020 for the period affected by the restatement. The financial information that has been previously filed or otherwise reported is superseded by the information in this Amendment, and the financial statements and related financial information contained in such previously filed report should no longer be relied upon. 
The restatement is more fully described in Note 2 of the notes to the financial statements included herein.   
In addition, as required by Rule 12b-15 under the Securities Exchange Act of 1934, as amended, new certifications by the Company’s principal executive officer and principal financial officer are filed as exhibits (in Exhibits 31.1 and 32.1) to this Amendment under Item 15 of Part IV hereof.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t>
        </is>
      </c>
    </row>
    <row r="10">
      <c r="A10" s="4" t="inlineStr">
        <is>
          <t>Entity Central Index Key</t>
        </is>
      </c>
      <c r="B10" s="4" t="inlineStr">
        <is>
          <t>00017841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457</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5741250</v>
      </c>
    </row>
    <row r="28">
      <c r="A28" s="4" t="inlineStr">
        <is>
          <t>Class B Common Stock</t>
        </is>
      </c>
    </row>
    <row r="29">
      <c r="A29" s="3" t="inlineStr">
        <is>
          <t>Document Information Line Items</t>
        </is>
      </c>
    </row>
    <row r="30">
      <c r="A30" s="4" t="inlineStr">
        <is>
          <t>Entity Common Stock, Shares Outstanding</t>
        </is>
      </c>
      <c r="C30"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consolidated balance sheets. Offering Costs Offering costs consisted
of legal, accounting, underwriting fees and other that were directly related to the Initial Public Offering. Offering costs were allocated
on a relative fair value basis between stockholders’ equity and expense. The portion of offering costs allocated to the public
warrants has been charged to expense. The portion of offering costs allocated to the public shares has been charged to stockholders’
equity. On December 31, 2020, offering costs totaled $14,185,268 (consisting of $5,000,000 of underwriting fees, $8,750,000 of deferred
underwriting fees and $435,268 of other offering costs), of which $236,212 was charged to expense and $13,949,056 was charged to stockholders’
equity.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8,580,416 shares of Class A
common stock in the calculation of diluted income (loss) per share, since the exercise of the warrants are contingent upon the occurrence
of future events and the inclusion of such warrants would be anti-dilutive. The Company’s
consolidated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by the weighted average number
of Class A and B non-redeemable common stock outstanding for the period. Class A and B non-redeemable common stock includes the Founder
Shares and Private Placement Shares as these shares do not have any redemption features and do not participate in the income earned on
the Trust Account. The following table reflects
the calculation of basic and diluted net income (loss) per common share (in dollars, except per share amounts):
Year Ended For the
2020 2019
Redeemable Class A Common Stock
Numerator: Earnings allocable to Redeemable Class A Common
Stock
Interest Income $ 66,590 $ —
Income Tax and Franchise Tax (66,590 ) —
Net Earnings $ — $ —
Denominator: Weighted Average Redeemable Class A Common
Stock
Redeemable Class A Common Stock, Basic and Diluted 25,000,000 —
Earnings/Basic and Diluted Redeemable Class A Common Stock $ 0.00 $ 0.00
Non-Redeemable Class A and B Common Stock
Numerator: Net Income minus Redeemable Net Earnings
Net Loss $ (29,361,225 ) $ (2,156 )
Net Earnings applicable to Redeemable
Class A and B Common Stock — —
Non-Redeemable Net Loss $ (29,361,225 ) $ (2,156 )
Denominator: Weighted Average Non-Redeemable Class A and
B Common Stock
Class
A and B Non-Redeemable Common Stock, Basic and Diluted (1) 6,518,068 6,250,000
Loss/Basic and Diluted Non-Redeemable Class A and B Common
Stock $ (4.50 ) $ (0.00 ) Note: As of December 31,
2020 and 2019, basic and diluted shares are the same as there are no non-redeemable securities that are dilutive to the stockholders.
(1) The
weighted average non-redeemable common stock for the year ended December 31, 2020, includes the effect of 741,250 Private Units, which
were issued in conjunction with the initial public offering on August 21,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5,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NOTE 5. PRIVATE PLACEMENT Simultaneously with the
closing of the Initial Public Offering, the Sponsor and the underwriters purchased an aggregate of 741,250 Private Placement Units at
a price of $10.00 per Private Placement Unit, for an aggregate purchase price of $7,412,500. The Sponsor purchased 616,250 Private Placement
Units and the underwriters purchased 125,000 Private Placement Units. Each Private Placement Unit consists of one share of Class A common
stock (“Private Placement Share”) and one-third of one warrant (each, a “Private Placement Warrant”). Each Private
Placement Warrant is exercisable to purchase one share of Class A common stock at an exercise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June 26, 2019, the Sponsor
purchased 5,750,000 shares of the Company’s Class B common stock (the “Founder Shares”) for an aggregate price of $25,000.
On July 1, 2020, the Company effected a stock split of 1:1.25 with respect to the Class B common stock, resulting in the Sponsor holding
an aggregate of 7,187,500 Founder Shares. All share and per share information has been retrospectively restated to reflect the stock split. The Founder Shares included
an aggregate of up to 937,500 shares of Class B common stock subject to forfeiture by the Sponsor to the extent that the underwriters’
over-allotment was not exercised in full or in part, so that the Sponsor would own, on an as-converted basis, 20% of the Company’s
issued and outstanding shares after the Initial Public Offering (assuming the Sponsor does not purchase any Public Shares in the Initial
Public Offering and excluding the Private Placement Shares). On October 5, 2020, the underwriters’ over-allotment option expired
unexercised, resulting in the forfeiture of 937,500 shares. Accordingly, as of October 5, 2020, there are 6,250,000 Founder Shares issued
and outstanding (see Note 8). 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Due to Sponsor The Sponsor advanced $562,500
to the Company in anticipation of the amount to be paid for the purchase of additional Private Placement Units in the event the underwriters’
exercise their over-allotment option. The advance is due on demand since the over-allotment option not be exercised by the underwriters.
The Company repaid $593,855 of the advances. There is no a remaining balance as of December 31, 2020. Administrative Support Agreement The Company entered into
an agreement, commencing on August 19, 2020, to pay an affiliate of the Sponsor a total of $25,000 per month for 24 months for office
space, utilities and secretarial and administrative support. Such payments will be accelerated if the Company consummates its initial
Business Combination prior to the end of its 24-month term, or $600,000 in the aggregate. For the year ended December 31, 2020, the Company
incurred and paid $125,000 in fees for these services. Related Party Loans On June 26, 2019, as amended
on July 2, 2020, the Sponsor agreed to loan the Company an aggregate of up to $300,000 to cover expenses related to the Initial Public
Offering pursuant to a promissory note (the “Promissory Note”). The Promissory Note was non-interest bearing and payable on
the earlier of December 31, 2020 or the completion of the Initial Public Offering. The outstanding balance under the Promissory Note of
$40,000 was repaid at the closing of the Initial Public Offering on August 2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 As of December 31, 2020,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August 18, 2020, the holders of the Founder Shares (including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Certain holders of these securities will be entitled to make up
to three demands, excluding short form demands, that the Company register such securities for sale under the Securities Act.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and seven years after the effective date of the registration statement related to the Initial Public Offering and may
not exercise their demand rights on more than one occasion. The Company will bear the expenses incurred in connection with the filing
of any such registration statements. Underwriting Agreement The Company granted the underwriters
a 45-day option from the date of the Initial Public Offering to purchase up to 3,750,000 additional Units to cover over-allotments, if
any, at the Initial Public Offering price less the underwriting discounts and commissions. On October 5, 2020, the underwriters’
over-allotment option expired unexercised. The underwriters are entitled
to a deferred fee of $0.35 per Unit, or $8,750,000 in the aggregate. The deferred fee will be forfeited by the underwriters solely in
the event that the Company fails to complete a Business Combination, subject to the terms of the underwriting agreement. Merger Agreement On December 10, 2020, the
Company entered into an Agreement and Plan of Merger (the “Merger Agreement”) with Merger Sub, ELMI, and Jason Luo, in the
capacity as the initial stockholder representative thereto, pursuant to which, subject to the satisfaction or waiver of certain conditions
set forth therein, Merger Sub will merge with and into ELMI (the “Merger”), with ELMI surviving the merger in accordance with
the Delaware General Corporation Law as a wholly owned subsidiary of the Company (the transactions contemplated by the Merger Agreement
and the related ancillary agreements, the “Business Combination”). The Business Combination is subject to certain closing
conditions, including the Carveout Transaction (as defined in the Merger Agreement). Prior to the Carveout Transaction, ELMI will have
limited operations. The aggregate consideration
payable to the stockholders of ELMI at the closing of the Business Combination (the “Closing”) is $1,300,000,000, payable
solely in shares of the Company’s common stock, par value $0.0001 per share (“Common Stock”), valued at $10.00 per share,
subject to the purchase price adjustments and deductions as set forth in the Merger Agreement less less less In addition, an aggregate
of 5,000,000 shares of Common Stock (the “Earnout Shares”) will be placed into escrow at Closing and will be payable to ELMI
stockholders (the “ELMI Stockholders”) during the 36-month period following the Closing (the “Earnout Period”)
as follows: (i) if the closing price of the Common Stock (the “Closing Price”) equals or exceeds $14.00 on any 20 trading
days in any 30-consecutive-day trading period, then 2,500,000 Earnout Shares will be released from escrow to the ELMI Stockholders, and
(ii) if the Closing Price equals or exceeds $16.00 on any 20 trading days in any 30-consecutive-day trading period, then the remaining
2,500,000 Earnout Shares will be released from escrow to the ELMI Stockholders. Subject to the terms and conditions set forth in the Merger
Agreement, if a qualifying Change in Control (as defined in the Merger Agreement) occurs during the Earnout Period, all Earnout Shares
not previously released will be released to the ELMI Stockholders. Any Earnout Shares not released prior to the expiration of the Earnout
Period will be forfeited and cancelled. The Company has agreed that,
at the Closing, the Company will place 250,000 shares of Common Stock into an adjustment escrow account (the “Adjustment Escrow
Stock”) to secure any downward post-closing purchase price adjustment. Following the date on which the Closing Merger Consideration
is finally determined, all or a portion of those shares of Common Stock will either be released to the ELMI Stockholders or released to
the Company in accordance with the adjustment mechanisms set forth in the Merger Agreement.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consummation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nitial Public Offering and in connection with the closing of a Business Combination, the number of shares
of Class A common stock issuable upon conversion of all shares of Class B common stock will equal, in the aggregate, on an as-converted
basis, 25% of the sum of the total number of all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s officers and directors upon conversion
of Working Capital Loans made to the Company, provided that such conversion of the shares of Class B common stock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 [Abstract]</t>
        </is>
      </c>
    </row>
    <row r="4">
      <c r="A4" s="4" t="inlineStr">
        <is>
          <t>WARRANT LIABILITIES</t>
        </is>
      </c>
      <c r="B4" s="4" t="inlineStr">
        <is>
          <t>NOTE 9: WARRANT LIABILITIES Warrants The Company will not be obligated
to deliver any shares of Class A common stock pursuant to the exercise of a warrant and will have no obligation to settle such warrant
exercise unless a registration statement under the Securities Act with respect to the issuance of the shares of Class A common underlying
the warrants is then effective and a current prospectus relating thereto is current, subject to the Company satisfying its obligations
with respect to registration. No warrant will be exercisable and the Company will not be obligated to issue any shares of Class A common
stock upon exercise of a warrant unless the Class A common stock issuable upon such warrant exercise has registered, qualified or deemed
to be exempt under the securities laws of the state of residence of the registered holder.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December 31,
2020 2019
Deferred tax asset
Net operating loss carryforward $ 2,293 $ —
Organizational costs/Startup expenses 897,682 453
Total deferred tax asset 899,975 453
Valuation allowance (899,975 ) (453 )
Deferred tax asset, net of allowance $ — $ — The income tax provision consists of the
following:
As of December 31,
2020 2019
Federal
Current $ — $ —
Deferred (745,591 ) (453 )
State
Current $ — $ —
Deferred (154,286 ) —
Change in valuation allowance 899,975 453
Income tax provision $ — $ — As of December 31, 2020 and
2019, the Company had $9,407 and none,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June 25, 2019 (inception) through December 31, 2019, the change in the valuation allowance was $745,591 and $453, respectively. A reconciliation of the federal income tax rate
to the Company’s effective tax rate is as follows:
For the year
ended For the period
from
Statutory federal income tax rate 21.0 % 21.0 %
State taxes, net of federal tax benefit 4.4 % 0.0 %
Change in fair value of warrant liability (22.1 )% -
Transaction costs (0.2 )% -
Change in valuation allowance (3.1 )% (21.0 )%
Income tax provision 0.0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0, assets
held in the Trust Account were comprised of $25 in cash and $250,066,565 in money market funds, which are invested in U.S. Treasury securities.
Through the year ended December 31, 2020, the Company did not withdraw any interest income from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 U.S. Treasury Securities Money Market Fund 1 $ 250,066,565
Liabilities:
Warrant Liability – Public Warrants 1 $ 28,999,999
Warrant Liability – Private Placement Warrants 3 $ 859,849 The Warrants were accounted
for as liabilities in accordance with ASC 815-40 and are presented within warrant liabilities the accompanying balance sheet. The warrant
liabilities are measured at fair value at inception and on a recurring basis, with changes in fair value presented within change in fair
value of warrant liabilities in the consolidated statement of operations. The Warrants were valued
as of August 21, 2020 using a Monte Carlo simulation, which is considered to be a Level 3 fair value measurement. The Monte Carlo simulation’s
primary unobservable input utilized in determining the fair value of the Warrants discount for lack of marketability and the probability
of consummation of the Business Combination. The discount for lack of marketability was determined using an average between the Finnerty
and Chaffee Models at 4.5%. The probability assigned to the consummation of the Business Combination was 70% which was determined based
on management’s expectations based on the current market conditions and observed historical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FIIIW. The following table presents the changes in the fair value
of warrant liabilities:
Private Public Warrant
Initial measurement on August 21, 2020 $ 118,600 $ 4,166,667 $ 4,285,267
Change
in valuation inputs or other assumptions (1) 741,249 24,833,332 25,574,581
Fair value as of December 31, 2020 $ 859,849 $ 28,999,999 $ 29,859,848
(1) Due to the use of quoted prices in
an active market (Level 1) to measure the fair value of the Public Warrants, subsequent to
initial measurement, the Company had transfers out of Level 3 totaling $24,833,332 during
the period from August 21, 2020 through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consolidated balance sheet date up to the date that the consolidated financial
statements were issued. Based upon this review, the Company did not identify any subsequent events other than in Note 2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1555497</v>
      </c>
      <c r="D3" s="5" t="n">
        <v>19810</v>
      </c>
    </row>
    <row r="4">
      <c r="A4" s="4" t="inlineStr">
        <is>
          <t>Prepaid expenses</t>
        </is>
      </c>
      <c r="C4" s="6" t="n">
        <v>157486</v>
      </c>
      <c r="D4" s="4" t="inlineStr">
        <is>
          <t xml:space="preserve"> </t>
        </is>
      </c>
    </row>
    <row r="5">
      <c r="A5" s="4" t="inlineStr">
        <is>
          <t>Total Current Assets</t>
        </is>
      </c>
      <c r="C5" s="6" t="n">
        <v>1712983</v>
      </c>
      <c r="D5" s="6" t="n">
        <v>19810</v>
      </c>
    </row>
    <row r="6">
      <c r="A6" s="4" t="inlineStr">
        <is>
          <t>Deferred offering costs</t>
        </is>
      </c>
      <c r="C6" s="4" t="inlineStr">
        <is>
          <t xml:space="preserve"> </t>
        </is>
      </c>
      <c r="D6" s="6" t="n">
        <v>62726</v>
      </c>
    </row>
    <row r="7">
      <c r="A7" s="4" t="inlineStr">
        <is>
          <t>Cash and marketable securities held in Trust Account</t>
        </is>
      </c>
      <c r="C7" s="6" t="n">
        <v>250066590</v>
      </c>
      <c r="D7" s="4" t="inlineStr">
        <is>
          <t xml:space="preserve"> </t>
        </is>
      </c>
    </row>
    <row r="8">
      <c r="A8" s="4" t="inlineStr">
        <is>
          <t>TOTAL ASSETS</t>
        </is>
      </c>
      <c r="C8" s="6" t="n">
        <v>251779573</v>
      </c>
      <c r="D8" s="6" t="n">
        <v>82536</v>
      </c>
    </row>
    <row r="9">
      <c r="A9" s="3" t="inlineStr">
        <is>
          <t>Current liabilities</t>
        </is>
      </c>
    </row>
    <row r="10">
      <c r="A10" s="4" t="inlineStr">
        <is>
          <t>Accrued expenses</t>
        </is>
      </c>
      <c r="C10" s="6" t="n">
        <v>3329929</v>
      </c>
      <c r="D10" s="6" t="n">
        <v>1966</v>
      </c>
    </row>
    <row r="11">
      <c r="A11" s="4" t="inlineStr">
        <is>
          <t>Accrued offering costs</t>
        </is>
      </c>
      <c r="C11" s="4" t="inlineStr">
        <is>
          <t xml:space="preserve"> </t>
        </is>
      </c>
      <c r="D11" s="6" t="n">
        <v>57726</v>
      </c>
    </row>
    <row r="12">
      <c r="A12" s="4" t="inlineStr">
        <is>
          <t>Total Current Liabilities</t>
        </is>
      </c>
      <c r="C12" s="6" t="n">
        <v>3329929</v>
      </c>
      <c r="D12" s="6" t="n">
        <v>59692</v>
      </c>
    </row>
    <row r="13">
      <c r="A13" s="4" t="inlineStr">
        <is>
          <t>Deferred underwriting fee payable</t>
        </is>
      </c>
      <c r="C13" s="6" t="n">
        <v>8750000</v>
      </c>
      <c r="D13" s="4" t="inlineStr">
        <is>
          <t xml:space="preserve"> </t>
        </is>
      </c>
    </row>
    <row r="14">
      <c r="A14" s="4" t="inlineStr">
        <is>
          <t>Warrant liabilities</t>
        </is>
      </c>
      <c r="C14" s="6" t="n">
        <v>29859848</v>
      </c>
    </row>
    <row r="15">
      <c r="A15" s="4" t="inlineStr">
        <is>
          <t>TOTAL LIABILITIES</t>
        </is>
      </c>
      <c r="C15" s="6" t="n">
        <v>41939777</v>
      </c>
      <c r="D15" s="6" t="n">
        <v>59692</v>
      </c>
    </row>
    <row r="16">
      <c r="A16" s="4" t="inlineStr">
        <is>
          <t>Commitments and Contingencies</t>
        </is>
      </c>
      <c r="C16" s="4" t="inlineStr">
        <is>
          <t xml:space="preserve"> </t>
        </is>
      </c>
      <c r="D16" s="4" t="inlineStr">
        <is>
          <t xml:space="preserve"> </t>
        </is>
      </c>
    </row>
    <row r="17">
      <c r="A17" s="4" t="inlineStr">
        <is>
          <t>Class A common stock subject to possible redemption, 20,483,979 and none shares at redemption value as of December 31, 2020</t>
        </is>
      </c>
      <c r="C17" s="6" t="n">
        <v>204839790</v>
      </c>
      <c r="D17" s="4" t="inlineStr">
        <is>
          <t xml:space="preserve"> </t>
        </is>
      </c>
    </row>
    <row r="18">
      <c r="A18" s="3" t="inlineStr">
        <is>
          <t>Stockholders’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Additional paid-in capital</t>
        </is>
      </c>
      <c r="C20" s="6" t="n">
        <v>34362236</v>
      </c>
      <c r="D20" s="6" t="n">
        <v>24281</v>
      </c>
    </row>
    <row r="21">
      <c r="A21" s="4" t="inlineStr">
        <is>
          <t>Accumulated deficit</t>
        </is>
      </c>
      <c r="C21" s="6" t="n">
        <v>-29363381</v>
      </c>
      <c r="D21" s="6" t="n">
        <v>-2156</v>
      </c>
    </row>
    <row r="22">
      <c r="A22" s="4" t="inlineStr">
        <is>
          <t>Total Stockholders’ Equity</t>
        </is>
      </c>
      <c r="C22" s="6" t="n">
        <v>5000006</v>
      </c>
      <c r="D22" s="6" t="n">
        <v>22844</v>
      </c>
    </row>
    <row r="23">
      <c r="A23" s="4" t="inlineStr">
        <is>
          <t>Total Liabilities and Stockholders’ Equity</t>
        </is>
      </c>
      <c r="C23" s="6" t="n">
        <v>251779573</v>
      </c>
      <c r="D23" s="6" t="n">
        <v>82536</v>
      </c>
    </row>
    <row r="24">
      <c r="A24" s="4" t="inlineStr">
        <is>
          <t>Class A Common Stock</t>
        </is>
      </c>
    </row>
    <row r="25">
      <c r="A25" s="3" t="inlineStr">
        <is>
          <t>Stockholders’ Equity</t>
        </is>
      </c>
    </row>
    <row r="26">
      <c r="A26" s="4" t="inlineStr">
        <is>
          <t>Common stock value</t>
        </is>
      </c>
      <c r="C26" s="6" t="n">
        <v>526</v>
      </c>
      <c r="D26" s="4" t="inlineStr">
        <is>
          <t xml:space="preserve"> </t>
        </is>
      </c>
    </row>
    <row r="27">
      <c r="A27" s="4" t="inlineStr">
        <is>
          <t>Total Stockholders’ Equity</t>
        </is>
      </c>
      <c r="C27" s="6" t="n">
        <v>526</v>
      </c>
      <c r="D27" s="4" t="inlineStr">
        <is>
          <t xml:space="preserve"> </t>
        </is>
      </c>
    </row>
    <row r="28">
      <c r="A28" s="4" t="inlineStr">
        <is>
          <t>Class B Common Stock</t>
        </is>
      </c>
    </row>
    <row r="29">
      <c r="A29" s="3" t="inlineStr">
        <is>
          <t>Stockholders’ Equity</t>
        </is>
      </c>
    </row>
    <row r="30">
      <c r="A30" s="4" t="inlineStr">
        <is>
          <t>Common stock value</t>
        </is>
      </c>
      <c r="B30" s="4" t="inlineStr">
        <is>
          <t>[1]</t>
        </is>
      </c>
      <c r="C30" s="6" t="n">
        <v>625</v>
      </c>
      <c r="D30" s="6" t="n">
        <v>719</v>
      </c>
    </row>
    <row r="31">
      <c r="A31" s="4" t="inlineStr">
        <is>
          <t>Total Stockholders’ Equity</t>
        </is>
      </c>
      <c r="C31" s="5" t="n">
        <v>625</v>
      </c>
      <c r="D31" s="5" t="n">
        <v>719</v>
      </c>
    </row>
    <row r="32"/>
    <row r="33">
      <c r="A33" s="4" t="inlineStr">
        <is>
          <t>[1]</t>
        </is>
      </c>
      <c r="B33" s="4" t="inlineStr">
        <is>
          <t>At December 31, 2019, the shares issued and outstanding includes 937,500 shares of Class B common stock forfeited on October 5, 2020 as a result of the expiration of the underwriter’s option to exercise their over-allotment (see Note 6).</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consolidated balance sheets.</t>
        </is>
      </c>
    </row>
    <row r="9">
      <c r="A9" s="4" t="inlineStr">
        <is>
          <t>Offering Costs</t>
        </is>
      </c>
      <c r="B9" s="4" t="inlineStr">
        <is>
          <t>Offering Costs Offering costs consisted
of legal, accounting, underwriting fees and other that were directly related to the Initial Public Offering. Offering costs were allocated
on a relative fair value basis between stockholders’ equity and expense. The portion of offering costs allocated to the public
warrants has been charged to expense. The portion of offering costs allocated to the public shares has been charged to stockholders’
equity. On December 31, 2020, offering costs totaled $14,185,268 (consisting of $5,000,000 of underwriting fees, $8,750,000 of deferred
underwriting fees and $435,268 of other offering costs), of which $236,212 was charged to expense and $13,949,056 was charged to stockholders’
equity.</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8,580,416 shares of Class A
common stock in the calculation of diluted income (loss) per share, since the exercise of the warrants are contingent upon the occurrence
of future events and the inclusion of such warrants would be anti-dilutive. The Company’s
consolidated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by the weighted average number
of Class A and B non-redeemable common stock outstanding for the period. Class A and B non-redeemable common stock includes the Founder
Shares and Private Placement Shares as these shares do not have any redemption features and do not participate in the income earned on
the Trust Account. The following table reflects
the calculation of basic and diluted net income (loss) per common share (in dollars, except per share amounts):
Year Ended For the
2020 2019
Redeemable Class A Common Stock
Numerator: Earnings allocable to Redeemable Class A Common
Stock
Interest Income $ 66,590 $ —
Income Tax and Franchise Tax (66,590 ) —
Net Earnings $ — $ —
Denominator: Weighted Average Redeemable Class A Common
Stock
Redeemable Class A Common Stock, Basic and Diluted 25,000,000 —
Earnings/Basic and Diluted Redeemable Class A Common Stock $ 0.00 $ 0.00
Non-Redeemable Class A and B Common Stock
Numerator: Net Income minus Redeemable Net Earnings
Net Loss $ (29,361,225 ) $ (2,156 )
Net Earnings applicable to Redeemable
Class A and B Common Stock — —
Non-Redeemable Net Loss $ (29,361,225 ) $ (2,156 )
Denominator: Weighted Average Non-Redeemable Class A and
B Common Stock
Class
A and B Non-Redeemable Common Stock, Basic and Diluted (1) 6,518,068 6,250,000
Loss/Basic and Diluted Non-Redeemable Class A and B Common
Stock $ (4.50 ) $ (0.00 ) Note: As of December 31,
2020 and 2019, basic and diluted shares are the same as there are no non-redeemable securities that are dilutive to the stockholders.
(1) The
weighted average non-redeemable common stock for the year ended December 31, 2020, includes the effect of 741,250 Private Units, which
were issued in conjunction with the initial public offering on August 21,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solidated financial statements.</t>
        </is>
      </c>
    </row>
    <row r="15">
      <c r="A15" s="4" t="inlineStr">
        <is>
          <t>Warrant Liabilities</t>
        </is>
      </c>
      <c r="B15"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warrants as components of equity instead of as derivative liability</t>
        </is>
      </c>
      <c r="B4" s="4" t="inlineStr">
        <is>
          <t>As
Previously As
Reported Adjustments Restated
Balance sheet as of August 21, 2020 (audited)
Total Liabilities $ 9,331,198 $ 4,285,267 $ 13,616,465
Class A Common Stock Subject to Possible Redemption 238,249,360 (4,285,267 ) 233,964,093
Class A Common Stock 192 42 234
Additional Paid-in Capital 5,001,961 236,170 5,238,131
Accumulated Deficit (2,863 ) (236,212 ) (239,075 )
Total Stockholders’ Equity 5,000,009 — 5,000,009
Number of Class A common shares subject to redemption 23,824,936 (428,527 ) 23,396,409
Balance sheet as of September 30, 2020 (unaudited)
Total Liabilities $ 8,882,065 $ 15,876,240 $ 24,758,305
Class A Common Stock Subject to Possible Redemption 238,146,960 (15,876,240 ) 222,270,720
Class A Common Stock 193 129 322
Additional Paid-in Capital 5,104,360 11,827,027 16,931,387
Accumulated Deficit (105,271 ) (11,827,185 ) (11,932,456 )
Total Stockholders’ Equity 5,000,001 — 5,000,001
Number of Class A common shares subject to redemption 23,814,696 (1,587,624 ) 22,227,072
Balance sheet as of December 31, 2020 (audited)
Total Liabilities $ 12,079,929 $ 29,859,848 $ 419,933,777
Class A Common Stock Subject to Possible Redemption 234,699,640 (29,859,850 ) 204,839,790
Class A Common Stock 227 299 526
Additional Paid-in Capital 8,551,740 25,810,496 34,362,236
Accumulated Deficit (3,552,588 ) (25,810,793 ) (29,363,381 )
Total Stockholders’ Equity 5,000,004 2 5,000,006
Number of Class A common shares subject to redemption 23,469,964 (2,985,985 ) 20,483,979
Statement of Operations for the three months ended September
30, 2020 (unaudited)
Net loss $ (102,313 ) $ (11,827,185 ) $ (11,929,498 )
Weighted average shares outstanding, Common stock subject
to possible redemption 25,000,000 — 25,000,000
Basic and diluted net earnings per share, Common stock
subject to possible redemption 0.00 — 0.00
Weighted average shares outstanding of Common stock 6,575,824 — 6,575,824
Basic and diluted net loss per share, Common stock (0.02 ) (1.79 ) (1.81 )
Statement of Operations for the nine months ended September
30, 2020 (unaudited)
Net loss $ (103,115 ) $ (11,827,185 ) $ (11,930,300 )
Weighted average shares outstanding, Common stock subject
to possible redemption 25,000,000 — 25,000,000
Basic and diluted net earnings per share, Common stock
subject to possible redemption 0.00 — 0.00
Weighted average shares outstanding of Common stock 6,358,608 — 6,358,608
Basic and diluted net loss per share, Common stock (0.02 ) (1.86 ) (1.88 )
Statement of Operations for the year
ended December 31, 2020 (audited)
Net loss $ (3,550,432 ) $ (25,810,793 ) $ (29,361,225 )
Weighted average shares outstanding, Common stock subject
to possible redemption 25,000,000 — 25,000,000
Basic and diluted net earnings per share, Common stock
subject to possible redemption 0.00 — 0.00
Weighted average shares outstanding of Common stock 6,518,068 — 6,518,068
Basic and diluted net loss per share, Common stock (0.54 ) (3.96 ) (4.50 )
Statement of Cash Flows for the nine months ended September
30, 2020 (unaudited)
Net loss $ (103,115 ) $ (11,827,185 ) $ (11,930,300 )
Loss on warrant liabilities — 8,674,307 8,674,307
Transaction costs — 236,212 236,212
Initial classification of Class A common stock subject
to possible redemption 238,249,360 (4,285,267 ) 233,964,093
Change in value of Class A common stock subject to possible
redemption (102,400 ) (11,590,973 ) (11,693,373 )
Statement of Cash Flows for the year
ended December 31, 2020 (audited)
Net loss $ (3,550,432 ) $ (25,810,793 ) $ (29,361,225 )
Loss on warrant liabilities — 25,574,581 25,574,581
Transaction costs — 236,212 236,212
Initial classification of Class A common stock subject
to possible redemption 238,249,360 (4,285,267 ) 233,964,093
Change in value of Class A common stock subject to possible
redemption (102,400 ) (29,021,903 ) (29,124,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Year Ended For the
2020 2019
Redeemable Class A Common Stock
Numerator: Earnings allocable to Redeemable Class A Common
Stock
Interest Income $ 66,590 $ —
Income Tax and Franchise Tax (66,590 ) —
Net Earnings $ — $ —
Denominator: Weighted Average Redeemable Class A Common
Stock
Redeemable Class A Common Stock, Basic and Diluted 25,000,000 —
Earnings/Basic and Diluted Redeemable Class A Common Stock $ 0.00 $ 0.00
Non-Redeemable Class A and B Common Stock
Numerator: Net Income minus Redeemable Net Earnings
Net Loss $ (29,361,225 ) $ (2,156 )
Net Earnings applicable to Redeemable
Class A and B Common Stock — —
Non-Redeemable Net Loss $ (29,361,225 ) $ (2,156 )
Denominator: Weighted Average Non-Redeemable Class A and
B Common Stock
Class
A and B Non-Redeemable Common Stock, Basic and Diluted (1) 6,518,068 6,250,000
Loss/Basic and Diluted Non-Redeemable Class A and B Common
Stock $ (4.50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2019
Deferred tax asset
Net operating loss carryforward $ 2,293 $ —
Organizational costs/Startup expenses 897,682 453
Total deferred tax asset 899,975 453
Valuation allowance (899,975 ) (453 )
Deferred tax asset, net of allowance $ — $ — </t>
        </is>
      </c>
    </row>
    <row r="5">
      <c r="A5" s="4" t="inlineStr">
        <is>
          <t>Schedule of income tax provision</t>
        </is>
      </c>
      <c r="B5" s="4" t="inlineStr">
        <is>
          <t xml:space="preserve">As of December 31,
2020 2019
Federal
Current $ — $ —
Deferred (745,591 ) (453 )
State
Current $ — $ —
Deferred (154,286 ) —
Change in valuation allowance 899,975 453
Income tax provision $ — $ — </t>
        </is>
      </c>
    </row>
    <row r="6">
      <c r="A6" s="4" t="inlineStr">
        <is>
          <t>Schedule of federal income tax rate to the Company’s effective tax rate</t>
        </is>
      </c>
      <c r="B6" s="4" t="inlineStr">
        <is>
          <t>For the year
ended For the period
from
Statutory federal income tax rate 21.0 % 21.0 %
State taxes, net of federal tax benefit 4.4 % 0.0 %
Change in fair value of warrant liability (22.1 )% -
Transaction costs (0.2 )% -
Change in valuation allowance (3.1 )% (21.0 )%
Income tax provision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2020
Assets:
Marketable securities held in Trust Account
– U.S. Treasury Securities Money Market Fund 1 $ 250,066,565
Liabilities:
Warrant Liability – Public Warrants 1 $ 28,999,999
Warrant Liability – Private Placement Warrants 3 $ 859,849 </t>
        </is>
      </c>
    </row>
    <row r="5">
      <c r="A5" s="4" t="inlineStr">
        <is>
          <t>Schedule of changes in fair value of warrant liabilities</t>
        </is>
      </c>
      <c r="B5" s="4" t="inlineStr">
        <is>
          <t>Private Public Warrant
Initial measurement on August 21, 2020 $ 118,600 $ 4,166,667 $ 4,285,267
Change
in valuation inputs or other assumptions (1) 741,249 24,833,332 25,574,581
Fair value as of December 31, 2020 $ 859,849 $ 28,999,999 $ 29,859,848
(1) Due to the use of quoted prices in
an active market (Level 1) to measure the fair value of the Public Warrants, subsequent to
initial measurement, the Company had transfers out of Level 3 totaling $24,833,332 during
the period from August 21, 2020 through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scription of Organization and Business Operations (Details) - USD ($)</t>
        </is>
      </c>
      <c r="B1" s="2" t="inlineStr">
        <is>
          <t>1 Months Ended</t>
        </is>
      </c>
      <c r="C1" s="2" t="inlineStr">
        <is>
          <t>12 Months Ended</t>
        </is>
      </c>
    </row>
    <row r="2">
      <c r="B2" s="2" t="inlineStr">
        <is>
          <t>Aug. 21, 2020</t>
        </is>
      </c>
      <c r="C2" s="2" t="inlineStr">
        <is>
          <t>Dec. 31, 2020</t>
        </is>
      </c>
    </row>
    <row r="3">
      <c r="A3" s="3" t="inlineStr">
        <is>
          <t>Description of Organization and Business Operations (Details) [Line Items]</t>
        </is>
      </c>
    </row>
    <row r="4">
      <c r="A4" s="4" t="inlineStr">
        <is>
          <t>Transaction costs amounted</t>
        </is>
      </c>
      <c r="C4" s="5" t="n">
        <v>14185268</v>
      </c>
    </row>
    <row r="5">
      <c r="A5" s="4" t="inlineStr">
        <is>
          <t>Underwriting fees</t>
        </is>
      </c>
      <c r="C5" s="6" t="n">
        <v>5000000</v>
      </c>
    </row>
    <row r="6">
      <c r="A6" s="4" t="inlineStr">
        <is>
          <t>Deferred underwriting fees</t>
        </is>
      </c>
      <c r="C6" s="6" t="n">
        <v>8750000</v>
      </c>
    </row>
    <row r="7">
      <c r="A7" s="4" t="inlineStr">
        <is>
          <t>Other offering costs</t>
        </is>
      </c>
      <c r="C7" s="5" t="n">
        <v>435268</v>
      </c>
    </row>
    <row r="8">
      <c r="A8" s="4" t="inlineStr">
        <is>
          <t>Net proceeds from initial public offering</t>
        </is>
      </c>
      <c r="B8" s="5" t="n">
        <v>250000000</v>
      </c>
    </row>
    <row r="9">
      <c r="A9" s="4" t="inlineStr">
        <is>
          <t>Net proceeds from sale of units per share (in Dollars per share)</t>
        </is>
      </c>
      <c r="B9" s="5" t="n">
        <v>10</v>
      </c>
    </row>
    <row r="10">
      <c r="A10" s="4" t="inlineStr">
        <is>
          <t>Percentage of fair market value</t>
        </is>
      </c>
      <c r="C10" s="4" t="inlineStr">
        <is>
          <t>80.00%</t>
        </is>
      </c>
    </row>
    <row r="11">
      <c r="A11" s="4" t="inlineStr">
        <is>
          <t>Percentage of ownership company acquires</t>
        </is>
      </c>
      <c r="C11" s="4" t="inlineStr">
        <is>
          <t>50.00%</t>
        </is>
      </c>
    </row>
    <row r="12">
      <c r="A12" s="4" t="inlineStr">
        <is>
          <t>Net tangible assets</t>
        </is>
      </c>
      <c r="C12" s="5" t="n">
        <v>5000001</v>
      </c>
    </row>
    <row r="13">
      <c r="A13" s="4" t="inlineStr">
        <is>
          <t>Percentage of redeem of public shares</t>
        </is>
      </c>
      <c r="C13" s="4" t="inlineStr">
        <is>
          <t>100.00%</t>
        </is>
      </c>
    </row>
    <row r="14">
      <c r="A14" s="4" t="inlineStr">
        <is>
          <t>Amount of interest to pay dissolution expenses</t>
        </is>
      </c>
      <c r="C14" s="5" t="n">
        <v>100000</v>
      </c>
    </row>
    <row r="15">
      <c r="A15" s="4" t="inlineStr">
        <is>
          <t>Cash in operating bank accounts</t>
        </is>
      </c>
      <c r="C15" s="6" t="n">
        <v>1600000</v>
      </c>
    </row>
    <row r="16">
      <c r="A16" s="4" t="inlineStr">
        <is>
          <t>Working capital deficit</t>
        </is>
      </c>
      <c r="C16" s="5" t="n">
        <v>1600000</v>
      </c>
    </row>
    <row r="17">
      <c r="A17" s="4" t="inlineStr">
        <is>
          <t>Private Placement [Member]</t>
        </is>
      </c>
    </row>
    <row r="18">
      <c r="A18" s="3" t="inlineStr">
        <is>
          <t>Description of Organization and Business Operations (Details) [Line Items]</t>
        </is>
      </c>
    </row>
    <row r="19">
      <c r="A19" s="4" t="inlineStr">
        <is>
          <t>Number of units consummated (in Shares)</t>
        </is>
      </c>
      <c r="C19" s="6" t="n">
        <v>741250</v>
      </c>
    </row>
    <row r="20">
      <c r="A20" s="4" t="inlineStr">
        <is>
          <t>Share price (in Dollars per share)</t>
        </is>
      </c>
      <c r="C20" s="5" t="n">
        <v>10</v>
      </c>
    </row>
    <row r="21">
      <c r="A21" s="4" t="inlineStr">
        <is>
          <t>Gross Proceeds</t>
        </is>
      </c>
      <c r="C21" s="5" t="n">
        <v>7412500</v>
      </c>
    </row>
    <row r="22">
      <c r="A22" s="4" t="inlineStr">
        <is>
          <t>Class A Common Stock [Member] | Initial Public Offering [Member]</t>
        </is>
      </c>
    </row>
    <row r="23">
      <c r="A23" s="3" t="inlineStr">
        <is>
          <t>Description of Organization and Business Operations (Details) [Line Items]</t>
        </is>
      </c>
    </row>
    <row r="24">
      <c r="A24" s="4" t="inlineStr">
        <is>
          <t>Number of units consummated (in Shares)</t>
        </is>
      </c>
      <c r="B24" s="6" t="n">
        <v>25000000</v>
      </c>
    </row>
    <row r="25">
      <c r="A25" s="4" t="inlineStr">
        <is>
          <t>Share price (in Dollars per share)</t>
        </is>
      </c>
      <c r="B25" s="5" t="n">
        <v>10</v>
      </c>
    </row>
    <row r="26">
      <c r="A26" s="4" t="inlineStr">
        <is>
          <t>Gross Proceeds</t>
        </is>
      </c>
      <c r="B26" s="5" t="n">
        <v>25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Restatement of Previously Issued Financial Statements (Details)</t>
        </is>
      </c>
      <c r="B1" s="2" t="inlineStr">
        <is>
          <t>12 Months Ended</t>
        </is>
      </c>
    </row>
    <row r="2">
      <c r="B2" s="2" t="inlineStr">
        <is>
          <t>Dec. 31, 2020</t>
        </is>
      </c>
    </row>
    <row r="3">
      <c r="A3" s="3" t="inlineStr">
        <is>
          <t>Restatement Of Previously Issued Financial Statements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Details) - Schedule of warrants as components of equity instead of as derivative liability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Aug. 21, 2021</t>
        </is>
      </c>
    </row>
    <row r="3">
      <c r="A3" s="4" t="inlineStr">
        <is>
          <t>As Previously Reported [Member]</t>
        </is>
      </c>
    </row>
    <row r="4">
      <c r="A4" s="3" t="inlineStr">
        <is>
          <t>Condensed Financial Statements, Captions [Line Items]</t>
        </is>
      </c>
    </row>
    <row r="5">
      <c r="A5" s="4" t="inlineStr">
        <is>
          <t>Total Liabilities</t>
        </is>
      </c>
      <c r="B5" s="5" t="n">
        <v>8882065</v>
      </c>
      <c r="C5" s="5" t="n">
        <v>8882065</v>
      </c>
      <c r="D5" s="5" t="n">
        <v>12079929</v>
      </c>
      <c r="E5" s="5" t="n">
        <v>9331198</v>
      </c>
    </row>
    <row r="6">
      <c r="A6" s="4" t="inlineStr">
        <is>
          <t>Class A Common Stock Subject to Possible Redemption</t>
        </is>
      </c>
      <c r="B6" s="6" t="n">
        <v>238146960</v>
      </c>
      <c r="C6" s="6" t="n">
        <v>238146960</v>
      </c>
      <c r="D6" s="6" t="n">
        <v>234699640</v>
      </c>
      <c r="E6" s="6" t="n">
        <v>238249360</v>
      </c>
    </row>
    <row r="7">
      <c r="A7" s="4" t="inlineStr">
        <is>
          <t>Class A Common Stock</t>
        </is>
      </c>
      <c r="B7" s="6" t="n">
        <v>193</v>
      </c>
      <c r="C7" s="6" t="n">
        <v>193</v>
      </c>
      <c r="D7" s="6" t="n">
        <v>227</v>
      </c>
      <c r="E7" s="6" t="n">
        <v>192</v>
      </c>
    </row>
    <row r="8">
      <c r="A8" s="4" t="inlineStr">
        <is>
          <t>Additional Paid-in Capital</t>
        </is>
      </c>
      <c r="B8" s="6" t="n">
        <v>5104360</v>
      </c>
      <c r="C8" s="6" t="n">
        <v>5104360</v>
      </c>
      <c r="D8" s="6" t="n">
        <v>8551740</v>
      </c>
      <c r="E8" s="6" t="n">
        <v>5001961</v>
      </c>
    </row>
    <row r="9">
      <c r="A9" s="4" t="inlineStr">
        <is>
          <t>Accumulated Deficit</t>
        </is>
      </c>
      <c r="B9" s="6" t="n">
        <v>-105271</v>
      </c>
      <c r="C9" s="6" t="n">
        <v>-105271</v>
      </c>
      <c r="D9" s="6" t="n">
        <v>-3552588</v>
      </c>
      <c r="E9" s="6" t="n">
        <v>-2863</v>
      </c>
    </row>
    <row r="10">
      <c r="A10" s="4" t="inlineStr">
        <is>
          <t>Total Stockholders’ Equity</t>
        </is>
      </c>
      <c r="B10" s="6" t="n">
        <v>5000001</v>
      </c>
      <c r="C10" s="6" t="n">
        <v>5000001</v>
      </c>
      <c r="D10" s="6" t="n">
        <v>5000004</v>
      </c>
      <c r="E10" s="6" t="n">
        <v>5000009</v>
      </c>
    </row>
    <row r="11">
      <c r="A11" s="4" t="inlineStr">
        <is>
          <t>Number of Class A common shares subject to redemption</t>
        </is>
      </c>
      <c r="B11" s="6" t="n">
        <v>23814696</v>
      </c>
      <c r="C11" s="6" t="n">
        <v>23814696</v>
      </c>
      <c r="D11" s="6" t="n">
        <v>23469964</v>
      </c>
      <c r="E11" s="6" t="n">
        <v>23824936</v>
      </c>
    </row>
    <row r="12">
      <c r="A12" s="3" t="inlineStr">
        <is>
          <t>Statement of Operations for the three months ended September 30, 2020 (unaudited)</t>
        </is>
      </c>
    </row>
    <row r="13">
      <c r="A13" s="4" t="inlineStr">
        <is>
          <t>Net loss</t>
        </is>
      </c>
      <c r="B13" s="6" t="n">
        <v>-102313</v>
      </c>
      <c r="C13" s="6" t="n">
        <v>-103115</v>
      </c>
      <c r="D13" s="6" t="n">
        <v>-3550432</v>
      </c>
    </row>
    <row r="14">
      <c r="A14" s="4" t="inlineStr">
        <is>
          <t>Loss on warrant liabilities</t>
        </is>
      </c>
      <c r="C14" s="4" t="inlineStr">
        <is>
          <t xml:space="preserve"> </t>
        </is>
      </c>
      <c r="D14" s="4" t="inlineStr">
        <is>
          <t xml:space="preserve"> </t>
        </is>
      </c>
    </row>
    <row r="15">
      <c r="A15" s="4" t="inlineStr">
        <is>
          <t>Transaction costs</t>
        </is>
      </c>
      <c r="C15" s="4" t="inlineStr">
        <is>
          <t xml:space="preserve"> </t>
        </is>
      </c>
      <c r="D15" s="4" t="inlineStr">
        <is>
          <t xml:space="preserve"> </t>
        </is>
      </c>
    </row>
    <row r="16">
      <c r="A16" s="4" t="inlineStr">
        <is>
          <t>Initial classification of Class A common stock subject to possible redemption</t>
        </is>
      </c>
      <c r="C16" s="6" t="n">
        <v>238249360</v>
      </c>
      <c r="D16" s="6" t="n">
        <v>238249360</v>
      </c>
    </row>
    <row r="17">
      <c r="A17" s="4" t="inlineStr">
        <is>
          <t>Change in value of Class A common stock subject to possible redemption</t>
        </is>
      </c>
      <c r="C17" s="5" t="n">
        <v>-102400</v>
      </c>
      <c r="D17" s="5" t="n">
        <v>-102400</v>
      </c>
    </row>
    <row r="18">
      <c r="A18" s="4" t="inlineStr">
        <is>
          <t>Weighted average shares outstanding, Common stock subject to possible redemption (in Shares)</t>
        </is>
      </c>
      <c r="C18" s="6" t="n">
        <v>25000000</v>
      </c>
      <c r="D18" s="6" t="n">
        <v>25000000</v>
      </c>
    </row>
    <row r="19">
      <c r="A19" s="4" t="inlineStr">
        <is>
          <t>Basic and diluted net earnings per share, Common stock subject to possible redemption (in Dollars per share)</t>
        </is>
      </c>
      <c r="C19" s="5" t="n">
        <v>0</v>
      </c>
      <c r="D19" s="5" t="n">
        <v>0</v>
      </c>
    </row>
    <row r="20">
      <c r="A20" s="4" t="inlineStr">
        <is>
          <t>Weighted average shares outstanding of Common stock (in Shares)</t>
        </is>
      </c>
      <c r="C20" s="6" t="n">
        <v>6358608</v>
      </c>
      <c r="D20" s="6" t="n">
        <v>6518068</v>
      </c>
    </row>
    <row r="21">
      <c r="A21" s="4" t="inlineStr">
        <is>
          <t>Basic and diluted net loss per share, Common stock (in Dollars per share)</t>
        </is>
      </c>
      <c r="C21" s="8" t="n">
        <v>-0.02</v>
      </c>
      <c r="D21" s="8" t="n">
        <v>-0.54</v>
      </c>
    </row>
    <row r="22">
      <c r="A22" s="4" t="inlineStr">
        <is>
          <t>Adjustment [Member]</t>
        </is>
      </c>
    </row>
    <row r="23">
      <c r="A23" s="3" t="inlineStr">
        <is>
          <t>Condensed Financial Statements, Captions [Line Items]</t>
        </is>
      </c>
    </row>
    <row r="24">
      <c r="A24" s="4" t="inlineStr">
        <is>
          <t>Total Liabilities</t>
        </is>
      </c>
      <c r="B24" s="6" t="n">
        <v>15876240</v>
      </c>
      <c r="C24" s="5" t="n">
        <v>15876240</v>
      </c>
      <c r="D24" s="5" t="n">
        <v>29859848</v>
      </c>
      <c r="E24" s="6" t="n">
        <v>4285267</v>
      </c>
    </row>
    <row r="25">
      <c r="A25" s="4" t="inlineStr">
        <is>
          <t>Class A Common Stock Subject to Possible Redemption</t>
        </is>
      </c>
      <c r="B25" s="6" t="n">
        <v>-15876240</v>
      </c>
      <c r="C25" s="6" t="n">
        <v>-15876240</v>
      </c>
      <c r="D25" s="6" t="n">
        <v>-29859850</v>
      </c>
      <c r="E25" s="6" t="n">
        <v>-4285267</v>
      </c>
    </row>
    <row r="26">
      <c r="A26" s="4" t="inlineStr">
        <is>
          <t>Class A Common Stock</t>
        </is>
      </c>
      <c r="B26" s="6" t="n">
        <v>129</v>
      </c>
      <c r="C26" s="6" t="n">
        <v>129</v>
      </c>
      <c r="D26" s="6" t="n">
        <v>299</v>
      </c>
      <c r="E26" s="6" t="n">
        <v>42</v>
      </c>
    </row>
    <row r="27">
      <c r="A27" s="4" t="inlineStr">
        <is>
          <t>Additional Paid-in Capital</t>
        </is>
      </c>
      <c r="B27" s="6" t="n">
        <v>11827027</v>
      </c>
      <c r="C27" s="6" t="n">
        <v>11827027</v>
      </c>
      <c r="D27" s="6" t="n">
        <v>25810496</v>
      </c>
      <c r="E27" s="6" t="n">
        <v>236170</v>
      </c>
    </row>
    <row r="28">
      <c r="A28" s="4" t="inlineStr">
        <is>
          <t>Accumulated Deficit</t>
        </is>
      </c>
      <c r="B28" s="6" t="n">
        <v>-11827185</v>
      </c>
      <c r="C28" s="6" t="n">
        <v>-11827185</v>
      </c>
      <c r="D28" s="6" t="n">
        <v>-25810793</v>
      </c>
      <c r="E28" s="6" t="n">
        <v>-236212</v>
      </c>
    </row>
    <row r="29">
      <c r="A29" s="4" t="inlineStr">
        <is>
          <t>Total Stockholders’ Equity</t>
        </is>
      </c>
      <c r="B29" s="4" t="inlineStr">
        <is>
          <t xml:space="preserve"> </t>
        </is>
      </c>
      <c r="C29" s="4" t="inlineStr">
        <is>
          <t xml:space="preserve"> </t>
        </is>
      </c>
      <c r="D29" s="6" t="n">
        <v>2</v>
      </c>
      <c r="E29" s="4" t="inlineStr">
        <is>
          <t xml:space="preserve"> </t>
        </is>
      </c>
    </row>
    <row r="30">
      <c r="A30" s="4" t="inlineStr">
        <is>
          <t>Number of Class A common shares subject to redemption</t>
        </is>
      </c>
      <c r="B30" s="6" t="n">
        <v>-1587624</v>
      </c>
      <c r="C30" s="6" t="n">
        <v>-1587624</v>
      </c>
      <c r="D30" s="6" t="n">
        <v>-2985985</v>
      </c>
      <c r="E30" s="6" t="n">
        <v>-428527</v>
      </c>
    </row>
    <row r="31">
      <c r="A31" s="3" t="inlineStr">
        <is>
          <t>Statement of Operations for the three months ended September 30, 2020 (unaudited)</t>
        </is>
      </c>
    </row>
    <row r="32">
      <c r="A32" s="4" t="inlineStr">
        <is>
          <t>Net loss</t>
        </is>
      </c>
      <c r="B32" s="6" t="n">
        <v>-11827185</v>
      </c>
      <c r="C32" s="6" t="n">
        <v>-11827185</v>
      </c>
      <c r="D32" s="6" t="n">
        <v>-25810793</v>
      </c>
    </row>
    <row r="33">
      <c r="A33" s="4" t="inlineStr">
        <is>
          <t>Loss on warrant liabilities</t>
        </is>
      </c>
      <c r="C33" s="6" t="n">
        <v>8674307</v>
      </c>
      <c r="D33" s="6" t="n">
        <v>25574581</v>
      </c>
    </row>
    <row r="34">
      <c r="A34" s="4" t="inlineStr">
        <is>
          <t>Transaction costs</t>
        </is>
      </c>
      <c r="C34" s="6" t="n">
        <v>236212</v>
      </c>
      <c r="D34" s="6" t="n">
        <v>236212</v>
      </c>
    </row>
    <row r="35">
      <c r="A35" s="4" t="inlineStr">
        <is>
          <t>Initial classification of Class A common stock subject to possible redemption</t>
        </is>
      </c>
      <c r="C35" s="6" t="n">
        <v>-4285267</v>
      </c>
      <c r="D35" s="6" t="n">
        <v>-4285267</v>
      </c>
    </row>
    <row r="36">
      <c r="A36" s="4" t="inlineStr">
        <is>
          <t>Change in value of Class A common stock subject to possible redemption</t>
        </is>
      </c>
      <c r="C36" s="5" t="n">
        <v>-11590973</v>
      </c>
      <c r="D36" s="5" t="n">
        <v>-29021903</v>
      </c>
    </row>
    <row r="37">
      <c r="A37" s="4" t="inlineStr">
        <is>
          <t>Weighted average shares outstanding, Common stock subject to possible redemption (in Shares)</t>
        </is>
      </c>
      <c r="C37" s="4" t="inlineStr">
        <is>
          <t xml:space="preserve"> </t>
        </is>
      </c>
      <c r="D37" s="4" t="inlineStr">
        <is>
          <t xml:space="preserve"> </t>
        </is>
      </c>
    </row>
    <row r="38">
      <c r="A38" s="4" t="inlineStr">
        <is>
          <t>Basic and diluted net earnings per share, Common stock subject to possible redemption (in Dollars per share)</t>
        </is>
      </c>
      <c r="C38" s="4" t="inlineStr">
        <is>
          <t xml:space="preserve"> </t>
        </is>
      </c>
      <c r="D38" s="4" t="inlineStr">
        <is>
          <t xml:space="preserve"> </t>
        </is>
      </c>
    </row>
    <row r="39">
      <c r="A39" s="4" t="inlineStr">
        <is>
          <t>Weighted average shares outstanding of Common stock (in Shares)</t>
        </is>
      </c>
      <c r="C39" s="4" t="inlineStr">
        <is>
          <t xml:space="preserve"> </t>
        </is>
      </c>
      <c r="D39" s="4" t="inlineStr">
        <is>
          <t xml:space="preserve"> </t>
        </is>
      </c>
    </row>
    <row r="40">
      <c r="A40" s="4" t="inlineStr">
        <is>
          <t>Basic and diluted net loss per share, Common stock (in Dollars per share)</t>
        </is>
      </c>
      <c r="C40" s="8" t="n">
        <v>-1.86</v>
      </c>
      <c r="D40" s="8" t="n">
        <v>-3.96</v>
      </c>
    </row>
    <row r="41">
      <c r="A41" s="4" t="inlineStr">
        <is>
          <t>As Restated [Member]</t>
        </is>
      </c>
    </row>
    <row r="42">
      <c r="A42" s="3" t="inlineStr">
        <is>
          <t>Condensed Financial Statements, Captions [Line Items]</t>
        </is>
      </c>
    </row>
    <row r="43">
      <c r="A43" s="4" t="inlineStr">
        <is>
          <t>Total Liabilities</t>
        </is>
      </c>
      <c r="B43" s="6" t="n">
        <v>24758305</v>
      </c>
      <c r="C43" s="5" t="n">
        <v>24758305</v>
      </c>
      <c r="D43" s="5" t="n">
        <v>419933777</v>
      </c>
      <c r="E43" s="6" t="n">
        <v>13616465</v>
      </c>
    </row>
    <row r="44">
      <c r="A44" s="4" t="inlineStr">
        <is>
          <t>Class A Common Stock Subject to Possible Redemption</t>
        </is>
      </c>
      <c r="B44" s="6" t="n">
        <v>222270720</v>
      </c>
      <c r="C44" s="6" t="n">
        <v>222270720</v>
      </c>
      <c r="D44" s="6" t="n">
        <v>204839790</v>
      </c>
      <c r="E44" s="6" t="n">
        <v>233964093</v>
      </c>
    </row>
    <row r="45">
      <c r="A45" s="4" t="inlineStr">
        <is>
          <t>Class A Common Stock</t>
        </is>
      </c>
      <c r="B45" s="6" t="n">
        <v>322</v>
      </c>
      <c r="C45" s="6" t="n">
        <v>322</v>
      </c>
      <c r="D45" s="6" t="n">
        <v>526</v>
      </c>
      <c r="E45" s="6" t="n">
        <v>234</v>
      </c>
    </row>
    <row r="46">
      <c r="A46" s="4" t="inlineStr">
        <is>
          <t>Additional Paid-in Capital</t>
        </is>
      </c>
      <c r="B46" s="6" t="n">
        <v>16931387</v>
      </c>
      <c r="C46" s="6" t="n">
        <v>16931387</v>
      </c>
      <c r="D46" s="6" t="n">
        <v>34362236</v>
      </c>
      <c r="E46" s="6" t="n">
        <v>5238131</v>
      </c>
    </row>
    <row r="47">
      <c r="A47" s="4" t="inlineStr">
        <is>
          <t>Accumulated Deficit</t>
        </is>
      </c>
      <c r="B47" s="6" t="n">
        <v>-11932456</v>
      </c>
      <c r="C47" s="6" t="n">
        <v>-11932456</v>
      </c>
      <c r="D47" s="6" t="n">
        <v>-29363381</v>
      </c>
      <c r="E47" s="6" t="n">
        <v>-239075</v>
      </c>
    </row>
    <row r="48">
      <c r="A48" s="4" t="inlineStr">
        <is>
          <t>Total Stockholders’ Equity</t>
        </is>
      </c>
      <c r="B48" s="6" t="n">
        <v>5000001</v>
      </c>
      <c r="C48" s="6" t="n">
        <v>5000001</v>
      </c>
      <c r="D48" s="6" t="n">
        <v>5000006</v>
      </c>
      <c r="E48" s="6" t="n">
        <v>5000009</v>
      </c>
    </row>
    <row r="49">
      <c r="A49" s="4" t="inlineStr">
        <is>
          <t>Number of Class A common shares subject to redemption</t>
        </is>
      </c>
      <c r="B49" s="6" t="n">
        <v>22227072</v>
      </c>
      <c r="C49" s="6" t="n">
        <v>22227072</v>
      </c>
      <c r="D49" s="6" t="n">
        <v>20483979</v>
      </c>
      <c r="E49" s="5" t="n">
        <v>23396409</v>
      </c>
    </row>
    <row r="50">
      <c r="A50" s="3" t="inlineStr">
        <is>
          <t>Statement of Operations for the three months ended September 30, 2020 (unaudited)</t>
        </is>
      </c>
    </row>
    <row r="51">
      <c r="A51" s="4" t="inlineStr">
        <is>
          <t>Net loss</t>
        </is>
      </c>
      <c r="B51" s="5" t="n">
        <v>-11929498</v>
      </c>
      <c r="C51" s="6" t="n">
        <v>-11930300</v>
      </c>
      <c r="D51" s="6" t="n">
        <v>-29361225</v>
      </c>
    </row>
    <row r="52">
      <c r="A52" s="4" t="inlineStr">
        <is>
          <t>Loss on warrant liabilities</t>
        </is>
      </c>
      <c r="C52" s="6" t="n">
        <v>8674307</v>
      </c>
      <c r="D52" s="6" t="n">
        <v>25574581</v>
      </c>
    </row>
    <row r="53">
      <c r="A53" s="4" t="inlineStr">
        <is>
          <t>Transaction costs</t>
        </is>
      </c>
      <c r="C53" s="6" t="n">
        <v>236212</v>
      </c>
      <c r="D53" s="6" t="n">
        <v>236212</v>
      </c>
    </row>
    <row r="54">
      <c r="A54" s="4" t="inlineStr">
        <is>
          <t>Initial classification of Class A common stock subject to possible redemption</t>
        </is>
      </c>
      <c r="C54" s="6" t="n">
        <v>233964093</v>
      </c>
      <c r="D54" s="6" t="n">
        <v>233964093</v>
      </c>
    </row>
    <row r="55">
      <c r="A55" s="4" t="inlineStr">
        <is>
          <t>Change in value of Class A common stock subject to possible redemption</t>
        </is>
      </c>
      <c r="C55" s="5" t="n">
        <v>-11693373</v>
      </c>
      <c r="D55" s="5" t="n">
        <v>-29124303</v>
      </c>
    </row>
    <row r="56">
      <c r="A56" s="4" t="inlineStr">
        <is>
          <t>Weighted average shares outstanding, Common stock subject to possible redemption (in Shares)</t>
        </is>
      </c>
      <c r="C56" s="6" t="n">
        <v>25000000</v>
      </c>
      <c r="D56" s="6" t="n">
        <v>25000000</v>
      </c>
    </row>
    <row r="57">
      <c r="A57" s="4" t="inlineStr">
        <is>
          <t>Basic and diluted net earnings per share, Common stock subject to possible redemption (in Dollars per share)</t>
        </is>
      </c>
      <c r="C57" s="5" t="n">
        <v>0</v>
      </c>
      <c r="D57" s="5" t="n">
        <v>0</v>
      </c>
    </row>
    <row r="58">
      <c r="A58" s="4" t="inlineStr">
        <is>
          <t>Weighted average shares outstanding of Common stock (in Shares)</t>
        </is>
      </c>
      <c r="C58" s="6" t="n">
        <v>6358608</v>
      </c>
      <c r="D58" s="6" t="n">
        <v>6518068</v>
      </c>
    </row>
    <row r="59">
      <c r="A59" s="4" t="inlineStr">
        <is>
          <t>Basic and diluted net loss per share, Common stock (in Dollars per share)</t>
        </is>
      </c>
      <c r="C59" s="8" t="n">
        <v>-1.88</v>
      </c>
      <c r="D59" s="8" t="n">
        <v>-4.5</v>
      </c>
    </row>
    <row r="60">
      <c r="A60" s="4" t="inlineStr">
        <is>
          <t>Common Stock [Member] | As Previously Reported [Member]</t>
        </is>
      </c>
    </row>
    <row r="61">
      <c r="A61" s="3" t="inlineStr">
        <is>
          <t>Statement of Operations for the three months ended September 30, 2020 (unaudited)</t>
        </is>
      </c>
    </row>
    <row r="62">
      <c r="A62" s="4" t="inlineStr">
        <is>
          <t>Weighted average shares outstanding of Common stock (in Shares)</t>
        </is>
      </c>
      <c r="B62" s="6" t="n">
        <v>6575824</v>
      </c>
    </row>
    <row r="63">
      <c r="A63" s="4" t="inlineStr">
        <is>
          <t>Basic and diluted net loss per share, Common stock (in Dollars per share)</t>
        </is>
      </c>
      <c r="B63" s="8" t="n">
        <v>-0.02</v>
      </c>
    </row>
    <row r="64">
      <c r="A64" s="4" t="inlineStr">
        <is>
          <t>Common Stock [Member] | Adjustment [Member]</t>
        </is>
      </c>
    </row>
    <row r="65">
      <c r="A65" s="3" t="inlineStr">
        <is>
          <t>Statement of Operations for the three months ended September 30, 2020 (unaudited)</t>
        </is>
      </c>
    </row>
    <row r="66">
      <c r="A66" s="4" t="inlineStr">
        <is>
          <t>Weighted average shares outstanding of Common stock (in Shares)</t>
        </is>
      </c>
      <c r="B66" s="4" t="inlineStr">
        <is>
          <t xml:space="preserve"> </t>
        </is>
      </c>
    </row>
    <row r="67">
      <c r="A67" s="4" t="inlineStr">
        <is>
          <t>Basic and diluted net loss per share, Common stock (in Dollars per share)</t>
        </is>
      </c>
      <c r="B67" s="8" t="n">
        <v>-1.79</v>
      </c>
    </row>
    <row r="68">
      <c r="A68" s="4" t="inlineStr">
        <is>
          <t>Common Stock [Member] | As Restated [Member]</t>
        </is>
      </c>
    </row>
    <row r="69">
      <c r="A69" s="3" t="inlineStr">
        <is>
          <t>Statement of Operations for the three months ended September 30, 2020 (unaudited)</t>
        </is>
      </c>
    </row>
    <row r="70">
      <c r="A70" s="4" t="inlineStr">
        <is>
          <t>Weighted average shares outstanding of Common stock (in Shares)</t>
        </is>
      </c>
      <c r="B70" s="6" t="n">
        <v>6575824</v>
      </c>
    </row>
    <row r="71">
      <c r="A71" s="4" t="inlineStr">
        <is>
          <t>Basic and diluted net loss per share, Common stock (in Dollars per share)</t>
        </is>
      </c>
      <c r="B71" s="8" t="n">
        <v>-1.81</v>
      </c>
    </row>
    <row r="72">
      <c r="A72" s="4" t="inlineStr">
        <is>
          <t>Common stock subject to possible redemption [Member] | As Previously Reported [Member]</t>
        </is>
      </c>
    </row>
    <row r="73">
      <c r="A73" s="3" t="inlineStr">
        <is>
          <t>Statement of Operations for the three months ended September 30, 2020 (unaudited)</t>
        </is>
      </c>
    </row>
    <row r="74">
      <c r="A74" s="4" t="inlineStr">
        <is>
          <t>Weighted average shares outstanding, Common stock subject to possible redemption (in Shares)</t>
        </is>
      </c>
      <c r="B74" s="6" t="n">
        <v>25000000</v>
      </c>
    </row>
    <row r="75">
      <c r="A75" s="4" t="inlineStr">
        <is>
          <t>Basic and diluted net earnings per share, Common stock subject to possible redemption (in Dollars per share)</t>
        </is>
      </c>
      <c r="B75" s="5" t="n">
        <v>0</v>
      </c>
    </row>
    <row r="76">
      <c r="A76" s="4" t="inlineStr">
        <is>
          <t>Common stock subject to possible redemption [Member] | Adjustment [Member]</t>
        </is>
      </c>
    </row>
    <row r="77">
      <c r="A77" s="3" t="inlineStr">
        <is>
          <t>Statement of Operations for the three months ended September 30, 2020 (unaudited)</t>
        </is>
      </c>
    </row>
    <row r="78">
      <c r="A78" s="4" t="inlineStr">
        <is>
          <t>Weighted average shares outstanding, Common stock subject to possible redemption (in Shares)</t>
        </is>
      </c>
      <c r="B78" s="4" t="inlineStr">
        <is>
          <t xml:space="preserve"> </t>
        </is>
      </c>
    </row>
    <row r="79">
      <c r="A79" s="4" t="inlineStr">
        <is>
          <t>Basic and diluted net earnings per share, Common stock subject to possible redemption (in Dollars per share)</t>
        </is>
      </c>
      <c r="B79" s="4" t="inlineStr">
        <is>
          <t xml:space="preserve"> </t>
        </is>
      </c>
    </row>
    <row r="80">
      <c r="A80" s="4" t="inlineStr">
        <is>
          <t>Common stock subject to possible redemption [Member] | As Restated [Member]</t>
        </is>
      </c>
    </row>
    <row r="81">
      <c r="A81" s="3" t="inlineStr">
        <is>
          <t>Statement of Operations for the three months ended September 30, 2020 (unaudited)</t>
        </is>
      </c>
    </row>
    <row r="82">
      <c r="A82" s="4" t="inlineStr">
        <is>
          <t>Weighted average shares outstanding, Common stock subject to possible redemption (in Shares)</t>
        </is>
      </c>
      <c r="B82" s="6" t="n">
        <v>25000000</v>
      </c>
    </row>
    <row r="83">
      <c r="A83" s="4" t="inlineStr">
        <is>
          <t>Basic and diluted net earnings per share, Common stock subject to possible redemption (in Dollars per share)</t>
        </is>
      </c>
      <c r="B83"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Accounting Policies [Abstract]</t>
        </is>
      </c>
    </row>
    <row r="4">
      <c r="A4" s="4" t="inlineStr">
        <is>
          <t>Offering costs</t>
        </is>
      </c>
      <c r="B4" s="5" t="n">
        <v>14185268</v>
      </c>
    </row>
    <row r="5">
      <c r="A5" s="4" t="inlineStr">
        <is>
          <t>Underwriting fees</t>
        </is>
      </c>
      <c r="B5" s="6" t="n">
        <v>5000000</v>
      </c>
    </row>
    <row r="6">
      <c r="A6" s="4" t="inlineStr">
        <is>
          <t>Deferred underwriting fees</t>
        </is>
      </c>
      <c r="B6" s="6" t="n">
        <v>8750000</v>
      </c>
    </row>
    <row r="7">
      <c r="A7" s="4" t="inlineStr">
        <is>
          <t>Other offering costs</t>
        </is>
      </c>
      <c r="B7" s="6" t="n">
        <v>435268</v>
      </c>
    </row>
    <row r="8">
      <c r="A8" s="4" t="inlineStr">
        <is>
          <t>Charged to expense</t>
        </is>
      </c>
      <c r="B8" s="6" t="n">
        <v>236212</v>
      </c>
    </row>
    <row r="9">
      <c r="A9" s="4" t="inlineStr">
        <is>
          <t>Charged to stockholders’ equity</t>
        </is>
      </c>
      <c r="B9" s="5" t="n">
        <v>13949056</v>
      </c>
    </row>
    <row r="10">
      <c r="A10" s="4" t="inlineStr">
        <is>
          <t>Warrants sold to purchase Class A common stock (in Shares) | shares</t>
        </is>
      </c>
      <c r="B10" s="6" t="n">
        <v>8580416</v>
      </c>
    </row>
    <row r="11">
      <c r="A11" s="4" t="inlineStr">
        <is>
          <t>Private units (in Shares) | shares</t>
        </is>
      </c>
      <c r="B11" s="6" t="n">
        <v>741250</v>
      </c>
    </row>
    <row r="12">
      <c r="A12" s="4" t="inlineStr">
        <is>
          <t>Federal depository insurance coverage</t>
        </is>
      </c>
      <c r="B12" s="5"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Schedule of basic and diluted net income (loss) per common share - USD ($)</t>
        </is>
      </c>
      <c r="C1" s="2" t="inlineStr">
        <is>
          <t>6 Months Ended</t>
        </is>
      </c>
      <c r="D1" s="2" t="inlineStr">
        <is>
          <t>12 Months Ended</t>
        </is>
      </c>
    </row>
    <row r="2">
      <c r="C2" s="2" t="inlineStr">
        <is>
          <t>Dec. 31, 2019</t>
        </is>
      </c>
      <c r="D2" s="2" t="inlineStr">
        <is>
          <t>Dec. 31, 2020</t>
        </is>
      </c>
    </row>
    <row r="3">
      <c r="A3" s="4" t="inlineStr">
        <is>
          <t>Redeemable Class A Common Stock [Member]</t>
        </is>
      </c>
    </row>
    <row r="4">
      <c r="A4" s="3" t="inlineStr">
        <is>
          <t>Numerator: Earnings allocable to Redeemable Class A Common Stock</t>
        </is>
      </c>
    </row>
    <row r="5">
      <c r="A5" s="4" t="inlineStr">
        <is>
          <t>Interest Income</t>
        </is>
      </c>
      <c r="D5" s="5" t="n">
        <v>66590</v>
      </c>
    </row>
    <row r="6">
      <c r="A6" s="4" t="inlineStr">
        <is>
          <t>Income Tax and Franchise Tax</t>
        </is>
      </c>
      <c r="D6" s="6" t="n">
        <v>-66590</v>
      </c>
    </row>
    <row r="7">
      <c r="A7" s="4" t="inlineStr">
        <is>
          <t>Net Earnings</t>
        </is>
      </c>
      <c r="C7" s="4" t="inlineStr">
        <is>
          <t xml:space="preserve"> </t>
        </is>
      </c>
      <c r="D7" s="4" t="inlineStr">
        <is>
          <t xml:space="preserve"> </t>
        </is>
      </c>
    </row>
    <row r="8">
      <c r="A8" s="3" t="inlineStr">
        <is>
          <t>Denominator: Weighted Average Redeemable Class A Common Stock</t>
        </is>
      </c>
    </row>
    <row r="9">
      <c r="A9" s="4" t="inlineStr">
        <is>
          <t>Redeemable Class A Common Stock, Basic and Diluted (in Shares)</t>
        </is>
      </c>
      <c r="D9" s="6" t="n">
        <v>25000000</v>
      </c>
    </row>
    <row r="10">
      <c r="A10" s="4" t="inlineStr">
        <is>
          <t>Earnings/Basic and Diluted Redeemable Class A Common Stock (in Dollars per share)</t>
        </is>
      </c>
      <c r="C10" s="5" t="n">
        <v>0</v>
      </c>
      <c r="D10" s="5" t="n">
        <v>0</v>
      </c>
    </row>
    <row r="11">
      <c r="A11" s="4" t="inlineStr">
        <is>
          <t>Non-Redeemable Class A and B Common Stock [Member]</t>
        </is>
      </c>
    </row>
    <row r="12">
      <c r="A12" s="3" t="inlineStr">
        <is>
          <t>Numerator: Net Income minus Redeemable Net Earnings</t>
        </is>
      </c>
    </row>
    <row r="13">
      <c r="A13" s="4" t="inlineStr">
        <is>
          <t>Net Loss</t>
        </is>
      </c>
      <c r="C13" s="5" t="n">
        <v>-2156</v>
      </c>
      <c r="D13" s="5" t="n">
        <v>-29361225</v>
      </c>
    </row>
    <row r="14">
      <c r="A14" s="4" t="inlineStr">
        <is>
          <t>Net Earnings applicable to Redeemable Class A and B Common Stock</t>
        </is>
      </c>
      <c r="C14" s="4" t="inlineStr">
        <is>
          <t xml:space="preserve"> </t>
        </is>
      </c>
      <c r="D14" s="4" t="inlineStr">
        <is>
          <t xml:space="preserve"> </t>
        </is>
      </c>
    </row>
    <row r="15">
      <c r="A15" s="4" t="inlineStr">
        <is>
          <t>Non-Redeemable Net Loss</t>
        </is>
      </c>
      <c r="C15" s="5" t="n">
        <v>-2156</v>
      </c>
      <c r="D15" s="5" t="n">
        <v>-29361225</v>
      </c>
    </row>
    <row r="16">
      <c r="A16" s="3" t="inlineStr">
        <is>
          <t>Denominator: Weighted Average Non-Redeemable Class A and B Common Stock</t>
        </is>
      </c>
    </row>
    <row r="17">
      <c r="A17" s="4" t="inlineStr">
        <is>
          <t>Class A and B Non-Redeemable Common Stock, Basic and Diluted (in Shares)</t>
        </is>
      </c>
      <c r="B17" s="4" t="inlineStr">
        <is>
          <t>[1]</t>
        </is>
      </c>
      <c r="C17" s="6" t="n">
        <v>6250000</v>
      </c>
      <c r="D17" s="6" t="n">
        <v>6518068</v>
      </c>
    </row>
    <row r="18">
      <c r="A18" s="4" t="inlineStr">
        <is>
          <t>Loss/Basic and Diluted Non-Redeemable Class A and B Common Stock (in Dollars per share)</t>
        </is>
      </c>
      <c r="C18" s="5" t="n">
        <v>0</v>
      </c>
      <c r="D18" s="8" t="n">
        <v>-4.5</v>
      </c>
    </row>
    <row r="19"/>
    <row r="20">
      <c r="A20" s="4" t="inlineStr">
        <is>
          <t>[1]</t>
        </is>
      </c>
      <c r="B20" s="4" t="inlineStr">
        <is>
          <t>The weighted average non-redeemable common stock for the year ended December 31, 2020, includes the effect of 741,250 Private Units, which were issued in conjunction with the initial public offering on August 21, 2020.</t>
        </is>
      </c>
    </row>
  </sheetData>
  <mergeCells count="3">
    <mergeCell ref="A1:B2"/>
    <mergeCell ref="A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subject to possible redemption</t>
        </is>
      </c>
      <c r="B7" s="6" t="n">
        <v>20483979</v>
      </c>
      <c r="C7" s="4" t="inlineStr">
        <is>
          <t xml:space="preserve"> </t>
        </is>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5257271</v>
      </c>
      <c r="C10" s="4" t="inlineStr">
        <is>
          <t xml:space="preserve"> </t>
        </is>
      </c>
    </row>
    <row r="11">
      <c r="A11" s="4" t="inlineStr">
        <is>
          <t>Common stock, shares outstanding</t>
        </is>
      </c>
      <c r="B11" s="6" t="n">
        <v>5257271</v>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6250000</v>
      </c>
      <c r="C15" s="6" t="n">
        <v>7187500</v>
      </c>
    </row>
    <row r="16">
      <c r="A16" s="4" t="inlineStr">
        <is>
          <t>Common stock, shares outstanding</t>
        </is>
      </c>
      <c r="B16" s="6" t="n">
        <v>6250000</v>
      </c>
      <c r="C16"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Dec. 31, 2020$ / sharesshares</t>
        </is>
      </c>
    </row>
    <row r="2">
      <c r="A2" s="3" t="inlineStr">
        <is>
          <t>Initial Public Offering (Details) [Line Items]</t>
        </is>
      </c>
    </row>
    <row r="3">
      <c r="A3" s="4" t="inlineStr">
        <is>
          <t>Sale of stock (in Shares) | shares</t>
        </is>
      </c>
      <c r="B3" s="6" t="n">
        <v>8580416</v>
      </c>
    </row>
    <row r="4">
      <c r="A4" s="4" t="inlineStr">
        <is>
          <t>Initial Public Offering [Member]</t>
        </is>
      </c>
    </row>
    <row r="5">
      <c r="A5" s="3" t="inlineStr">
        <is>
          <t>Initial Public Offering (Details) [Line Items]</t>
        </is>
      </c>
    </row>
    <row r="6">
      <c r="A6" s="4" t="inlineStr">
        <is>
          <t>Sale of stock (in Shares) | shares</t>
        </is>
      </c>
      <c r="B6" s="6" t="n">
        <v>25000000</v>
      </c>
    </row>
    <row r="7">
      <c r="A7" s="4" t="inlineStr">
        <is>
          <t>Purchase price per share | $ / shares</t>
        </is>
      </c>
      <c r="B7" s="5" t="n">
        <v>10</v>
      </c>
    </row>
    <row r="8">
      <c r="A8" s="4" t="inlineStr">
        <is>
          <t>Class A Common stock [Member]</t>
        </is>
      </c>
    </row>
    <row r="9">
      <c r="A9" s="3" t="inlineStr">
        <is>
          <t>Initial Public Offering (Details) [Line Items]</t>
        </is>
      </c>
    </row>
    <row r="10">
      <c r="A10" s="4" t="inlineStr">
        <is>
          <t>Stock Per Share | $ / shares</t>
        </is>
      </c>
      <c r="B10"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Dec. 31, 2019</t>
        </is>
      </c>
      <c r="C2" s="2" t="inlineStr">
        <is>
          <t>Dec. 31, 2020</t>
        </is>
      </c>
    </row>
    <row r="3">
      <c r="A3" s="3" t="inlineStr">
        <is>
          <t>Private Placement (Details) [Line Items]</t>
        </is>
      </c>
    </row>
    <row r="4">
      <c r="A4" s="4" t="inlineStr">
        <is>
          <t>Aggregate purchase price, amount (in Dollars)</t>
        </is>
      </c>
      <c r="B4" s="4" t="inlineStr">
        <is>
          <t xml:space="preserve"> </t>
        </is>
      </c>
      <c r="C4" s="5" t="n">
        <v>7412500</v>
      </c>
    </row>
    <row r="5">
      <c r="A5" s="4" t="inlineStr">
        <is>
          <t>Sponsor purchased private placement units</t>
        </is>
      </c>
      <c r="C5" s="6" t="n">
        <v>616250</v>
      </c>
    </row>
    <row r="6">
      <c r="A6" s="4" t="inlineStr">
        <is>
          <t>Underwriters purchased private placement units</t>
        </is>
      </c>
      <c r="C6" s="6" t="n">
        <v>125000</v>
      </c>
    </row>
    <row r="7">
      <c r="A7" s="4" t="inlineStr">
        <is>
          <t>Warrant exercise price (in Dollars per share)</t>
        </is>
      </c>
      <c r="C7" s="8" t="n">
        <v>11.5</v>
      </c>
    </row>
    <row r="8">
      <c r="A8" s="4" t="inlineStr">
        <is>
          <t>Private Placement [Member]</t>
        </is>
      </c>
    </row>
    <row r="9">
      <c r="A9" s="3" t="inlineStr">
        <is>
          <t>Private Placement (Details) [Line Items]</t>
        </is>
      </c>
    </row>
    <row r="10">
      <c r="A10" s="4" t="inlineStr">
        <is>
          <t>Aggregate purchase price, shares</t>
        </is>
      </c>
      <c r="C10" s="6" t="n">
        <v>741250</v>
      </c>
    </row>
    <row r="11">
      <c r="A11" s="4" t="inlineStr">
        <is>
          <t>Stock price (in Dollars per share)</t>
        </is>
      </c>
      <c r="C11" s="5" t="n">
        <v>10</v>
      </c>
    </row>
    <row r="12">
      <c r="A12" s="4" t="inlineStr">
        <is>
          <t>Aggregate purchase price, amount (in Dollars)</t>
        </is>
      </c>
      <c r="C12" s="5" t="n">
        <v>74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Aug. 19, 2020</t>
        </is>
      </c>
      <c r="C1" s="2" t="inlineStr">
        <is>
          <t>Jul. 02, 2020</t>
        </is>
      </c>
      <c r="D1" s="2" t="inlineStr">
        <is>
          <t>Oct. 05, 2020</t>
        </is>
      </c>
      <c r="E1" s="2" t="inlineStr">
        <is>
          <t>Aug. 21, 2020</t>
        </is>
      </c>
      <c r="F1" s="2" t="inlineStr">
        <is>
          <t>Jun. 26, 2019</t>
        </is>
      </c>
      <c r="G1" s="2" t="inlineStr">
        <is>
          <t>Dec. 31, 2020</t>
        </is>
      </c>
    </row>
    <row r="2">
      <c r="A2" s="3" t="inlineStr">
        <is>
          <t>Related Party Transactions (Details) [Line Items]</t>
        </is>
      </c>
    </row>
    <row r="3">
      <c r="A3" s="4" t="inlineStr">
        <is>
          <t>Shareholders ownership, percentage</t>
        </is>
      </c>
      <c r="G3" s="4" t="inlineStr">
        <is>
          <t>50.00%</t>
        </is>
      </c>
    </row>
    <row r="4">
      <c r="A4" s="4" t="inlineStr">
        <is>
          <t>Administrative support agreement, description</t>
        </is>
      </c>
      <c r="B4" s="4" t="inlineStr">
        <is>
          <t>The Company entered into an agreement, commencing on August 19, 2020, to pay an affiliate of the Sponsor a total of $25,000 per month for 24 months for office space, utilities and secretarial and administrative support. Such payments will be accelerated if the Company consummates its initial Business Combination prior to the end of its 24-month term, or $600,000 in the aggregate. For the year ended December 31, 2020, the Company incurred and paid $125,000 in fees for these services.</t>
        </is>
      </c>
    </row>
    <row r="5">
      <c r="A5" s="4" t="inlineStr">
        <is>
          <t>Promissory note repaid</t>
        </is>
      </c>
      <c r="E5" s="5" t="n">
        <v>40000</v>
      </c>
    </row>
    <row r="6">
      <c r="A6" s="4" t="inlineStr">
        <is>
          <t>Working capital loans</t>
        </is>
      </c>
      <c r="G6" s="5" t="n">
        <v>1200000</v>
      </c>
    </row>
    <row r="7">
      <c r="A7" s="4" t="inlineStr">
        <is>
          <t>Sale price per share (in Dollars per share)</t>
        </is>
      </c>
      <c r="G7" s="5" t="n">
        <v>10</v>
      </c>
    </row>
    <row r="8">
      <c r="A8" s="4" t="inlineStr">
        <is>
          <t>Founder Shares [Member]</t>
        </is>
      </c>
    </row>
    <row r="9">
      <c r="A9" s="3" t="inlineStr">
        <is>
          <t>Related Party Transactions (Details) [Line Items]</t>
        </is>
      </c>
    </row>
    <row r="10">
      <c r="A10" s="4" t="inlineStr">
        <is>
          <t>Sponsor, description</t>
        </is>
      </c>
      <c r="G10" s="4" t="inlineStr">
        <is>
          <t>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1">
      <c r="A11" s="4" t="inlineStr">
        <is>
          <t>Sponsor [Member]</t>
        </is>
      </c>
    </row>
    <row r="12">
      <c r="A12" s="3" t="inlineStr">
        <is>
          <t>Related Party Transactions (Details) [Line Items]</t>
        </is>
      </c>
    </row>
    <row r="13">
      <c r="A13" s="4" t="inlineStr">
        <is>
          <t>Debt instrument, face amount</t>
        </is>
      </c>
      <c r="G13" s="5" t="n">
        <v>562500</v>
      </c>
    </row>
    <row r="14">
      <c r="A14" s="4" t="inlineStr">
        <is>
          <t>Repayment of advance amount</t>
        </is>
      </c>
      <c r="G14" s="5" t="n">
        <v>593855</v>
      </c>
    </row>
    <row r="15">
      <c r="A15" s="4" t="inlineStr">
        <is>
          <t>Founder Shares [Member]</t>
        </is>
      </c>
    </row>
    <row r="16">
      <c r="A16" s="3" t="inlineStr">
        <is>
          <t>Related Party Transactions (Details) [Line Items]</t>
        </is>
      </c>
    </row>
    <row r="17">
      <c r="A17" s="4" t="inlineStr">
        <is>
          <t>Founder shares issued and outstanding (in Shares)</t>
        </is>
      </c>
      <c r="D17" s="6" t="n">
        <v>6250000</v>
      </c>
    </row>
    <row r="18">
      <c r="A18" s="4" t="inlineStr">
        <is>
          <t>Initial Public Offering [Member]</t>
        </is>
      </c>
    </row>
    <row r="19">
      <c r="A19" s="3" t="inlineStr">
        <is>
          <t>Related Party Transactions (Details) [Line Items]</t>
        </is>
      </c>
    </row>
    <row r="20">
      <c r="A20" s="4" t="inlineStr">
        <is>
          <t>Promissory note expenses</t>
        </is>
      </c>
      <c r="F20" s="5" t="n">
        <v>300000</v>
      </c>
    </row>
    <row r="21">
      <c r="A21" s="4" t="inlineStr">
        <is>
          <t>Common Class B [Member]</t>
        </is>
      </c>
    </row>
    <row r="22">
      <c r="A22" s="3" t="inlineStr">
        <is>
          <t>Related Party Transactions (Details) [Line Items]</t>
        </is>
      </c>
    </row>
    <row r="23">
      <c r="A23" s="4" t="inlineStr">
        <is>
          <t>Shareholders ownership, percentage</t>
        </is>
      </c>
      <c r="G23" s="4" t="inlineStr">
        <is>
          <t>20.00%</t>
        </is>
      </c>
    </row>
    <row r="24">
      <c r="A24" s="4" t="inlineStr">
        <is>
          <t>Forfeiture of founder shares (in Shares)</t>
        </is>
      </c>
      <c r="G24" s="6" t="n">
        <v>937500</v>
      </c>
    </row>
    <row r="25">
      <c r="A25" s="4" t="inlineStr">
        <is>
          <t>Common Class B [Member] | Founder Shares [Member]</t>
        </is>
      </c>
    </row>
    <row r="26">
      <c r="A26" s="3" t="inlineStr">
        <is>
          <t>Related Party Transactions (Details) [Line Items]</t>
        </is>
      </c>
    </row>
    <row r="27">
      <c r="A27" s="4" t="inlineStr">
        <is>
          <t>Purchased shares of common stock (in Shares)</t>
        </is>
      </c>
      <c r="C27" s="6" t="n">
        <v>7187500</v>
      </c>
    </row>
    <row r="28">
      <c r="A28" s="4" t="inlineStr">
        <is>
          <t>Forfeiture of founder shares (in Shares)</t>
        </is>
      </c>
      <c r="D28" s="6" t="n">
        <v>937500</v>
      </c>
    </row>
    <row r="29">
      <c r="A29" s="4" t="inlineStr">
        <is>
          <t>Common Class B [Member] | Founder Shares [Member] | June 26, 2019 [Member]</t>
        </is>
      </c>
    </row>
    <row r="30">
      <c r="A30" s="3" t="inlineStr">
        <is>
          <t>Related Party Transactions (Details) [Line Items]</t>
        </is>
      </c>
    </row>
    <row r="31">
      <c r="A31" s="4" t="inlineStr">
        <is>
          <t>Purchased shares of common stock (in Shares)</t>
        </is>
      </c>
      <c r="F31" s="6" t="n">
        <v>5750000</v>
      </c>
    </row>
    <row r="32">
      <c r="A32" s="4" t="inlineStr">
        <is>
          <t>Aggregate purchase price</t>
        </is>
      </c>
      <c r="F32" s="5" t="n">
        <v>25000</v>
      </c>
    </row>
    <row r="33">
      <c r="A33" s="4" t="inlineStr">
        <is>
          <t>Common Class B [Member] | Over-Allotment Option [Member]</t>
        </is>
      </c>
    </row>
    <row r="34">
      <c r="A34" s="3" t="inlineStr">
        <is>
          <t>Related Party Transactions (Details) [Line Items]</t>
        </is>
      </c>
    </row>
    <row r="35">
      <c r="A35" s="4" t="inlineStr">
        <is>
          <t>Aggregate of shares forfeiture over-allotment option (in Shares)</t>
        </is>
      </c>
      <c r="G35" s="6" t="n">
        <v>9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0USD ($)$ / sharesshares</t>
        </is>
      </c>
    </row>
    <row r="3">
      <c r="A3" s="3" t="inlineStr">
        <is>
          <t>Commitments and Contingencies (Details) [Line Items]</t>
        </is>
      </c>
    </row>
    <row r="4">
      <c r="A4" s="4" t="inlineStr">
        <is>
          <t>Registration rights related, description</t>
        </is>
      </c>
      <c r="B4" s="4" t="inlineStr">
        <is>
          <t>Notwithstanding the foregoing, the underwriters may not exercise their demand and &amp;#x201c;piggyback&amp;#x201d; registration rights after five and seven years after the effective date of the registration statement related to the Initial Public Offering and may not exercise their demand rights on more than one occasion.</t>
        </is>
      </c>
    </row>
    <row r="5">
      <c r="A5" s="4" t="inlineStr">
        <is>
          <t>Deferred fee per unit | $ / shares</t>
        </is>
      </c>
      <c r="B5" s="8" t="n">
        <v>0.35</v>
      </c>
    </row>
    <row r="6">
      <c r="A6" s="4" t="inlineStr">
        <is>
          <t>Aggregate price | $</t>
        </is>
      </c>
      <c r="B6" s="5" t="n">
        <v>8750000</v>
      </c>
    </row>
    <row r="7">
      <c r="A7" s="4" t="inlineStr">
        <is>
          <t>Business combination, description</t>
        </is>
      </c>
      <c r="B7" s="4" t="inlineStr">
        <is>
          <t>The aggregate consideration payable to the stockholders of ELMI at the closing of the Business Combination (the &amp;#x201c;Closing&amp;#x201d;) is $1,300,000,000, payable solely in shares of the Company&amp;#x2019;s common stock, par value $0.0001 per share (&amp;#x201c;Common Stock&amp;#x201d;), valued at $10.00 per share, subject to the purchase price adjustments and deductions as set forth in the Merger Agreement less $292,000,000, the value of the 29,200,000 shares of Common Stock reserved for a new long-term equity incentive plan ($150,000,000 of which are restricted share units with vesting terms substantially similar to the Earnout Shares (as defined below)), less $2,500,000, the value of the Adjustment Escrow Stock (as defined below), and less $50,000,000, the value of the Earnout Shares (the &amp;#x201c;Closing Merger Consideration&amp;#x201d;).</t>
        </is>
      </c>
    </row>
    <row r="8">
      <c r="A8" s="4" t="inlineStr">
        <is>
          <t>Aggregate of Common Stock</t>
        </is>
      </c>
      <c r="B8" s="6" t="n">
        <v>5000000</v>
      </c>
    </row>
    <row r="9">
      <c r="A9" s="4" t="inlineStr">
        <is>
          <t>Merger agreement, description</t>
        </is>
      </c>
      <c r="B9" s="4" t="inlineStr">
        <is>
          <t>(i) if the closing price of the Common Stock (the &amp;#x201c;Closing Price&amp;#x201d;) equals or exceeds $14.00 on any 20 trading days in any 30-consecutive-day trading period, then 2,500,000 Earnout Shares will be released from escrow to the ELMI Stockholders, and (ii) if the Closing Price equals or exceeds $16.00 on any 20 trading days in any 30-consecutive-day trading period, then the remaining 2,500,000 Earnout Shares will be released from escrow to the ELMI Stockholders.</t>
        </is>
      </c>
    </row>
    <row r="10">
      <c r="A10" s="4" t="inlineStr">
        <is>
          <t>Initial Public Offering [Member]</t>
        </is>
      </c>
    </row>
    <row r="11">
      <c r="A11" s="3" t="inlineStr">
        <is>
          <t>Commitments and Contingencies (Details) [Line Items]</t>
        </is>
      </c>
    </row>
    <row r="12">
      <c r="A12" s="4" t="inlineStr">
        <is>
          <t>Purchase of additional shares</t>
        </is>
      </c>
      <c r="B12" s="6" t="n">
        <v>3750000</v>
      </c>
    </row>
    <row r="13">
      <c r="A13" s="4" t="inlineStr">
        <is>
          <t>Adjustment Escrow Stock [Member]</t>
        </is>
      </c>
    </row>
    <row r="14">
      <c r="A14" s="3" t="inlineStr">
        <is>
          <t>Commitments and Contingencies (Details) [Line Items]</t>
        </is>
      </c>
    </row>
    <row r="15">
      <c r="A15" s="4" t="inlineStr">
        <is>
          <t>Shares of common stock</t>
        </is>
      </c>
      <c r="B15" s="6"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lass A Common Stock [Member]</t>
        </is>
      </c>
    </row>
    <row r="9">
      <c r="A9" s="3" t="inlineStr">
        <is>
          <t>Stockholders' Equity (Details) [Line Items]</t>
        </is>
      </c>
    </row>
    <row r="10">
      <c r="A10" s="4" t="inlineStr">
        <is>
          <t>Common stock, shares authorized</t>
        </is>
      </c>
      <c r="B10" s="6" t="n">
        <v>100000000</v>
      </c>
      <c r="C10" s="6" t="n">
        <v>100000000</v>
      </c>
    </row>
    <row r="11">
      <c r="A11" s="4" t="inlineStr">
        <is>
          <t>Common stock, par value (in Dollars per share)</t>
        </is>
      </c>
      <c r="B11" s="7" t="n">
        <v>0.0001</v>
      </c>
      <c r="C11" s="7" t="n">
        <v>0.0001</v>
      </c>
    </row>
    <row r="12">
      <c r="A12" s="4" t="inlineStr">
        <is>
          <t>Common stock, shares issued</t>
        </is>
      </c>
      <c r="B12" s="6" t="n">
        <v>5257271</v>
      </c>
      <c r="C12" s="4" t="inlineStr">
        <is>
          <t xml:space="preserve"> </t>
        </is>
      </c>
    </row>
    <row r="13">
      <c r="A13" s="4" t="inlineStr">
        <is>
          <t>Common stock subject to possible redemption</t>
        </is>
      </c>
      <c r="B13" s="6" t="n">
        <v>20483979</v>
      </c>
      <c r="C13" s="4" t="inlineStr">
        <is>
          <t xml:space="preserve"> </t>
        </is>
      </c>
    </row>
    <row r="14">
      <c r="A14" s="4" t="inlineStr">
        <is>
          <t>Common stock, shares outstanding</t>
        </is>
      </c>
      <c r="B14" s="6" t="n">
        <v>5257271</v>
      </c>
      <c r="C14" s="4" t="inlineStr">
        <is>
          <t xml:space="preserve"> </t>
        </is>
      </c>
    </row>
    <row r="15">
      <c r="A15" s="4" t="inlineStr">
        <is>
          <t>Business combination related, description</t>
        </is>
      </c>
      <c r="B15" s="4" t="inlineStr">
        <is>
          <t>In the case that additional shares of Class A common stock or equity-linked securities, are issued or deemed issued in excess of the amounts offered in the Initial Public Offering and in connection with the closing of a Business Combination, the number of shares of Class A common stock issuable upon conversion of all shares of Class B common stock will equal, in the aggregate, on an as-converted basis, 25% of the sum of the total number of all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amp;#x2019;s officers and directors upon conversion of Working Capital Loans made to the Company, provided that such conversion of the shares of Class B common stock will never occur on a less than one-for-one basis.</t>
        </is>
      </c>
    </row>
    <row r="16">
      <c r="A16" s="4" t="inlineStr">
        <is>
          <t>Class B Common Stock [Member]</t>
        </is>
      </c>
    </row>
    <row r="17">
      <c r="A17" s="3" t="inlineStr">
        <is>
          <t>Stockholders' Equity (Details) [Line Items]</t>
        </is>
      </c>
    </row>
    <row r="18">
      <c r="A18" s="4" t="inlineStr">
        <is>
          <t>Common stock, shares authorized</t>
        </is>
      </c>
      <c r="B18" s="6" t="n">
        <v>10000000</v>
      </c>
      <c r="C18" s="6" t="n">
        <v>10000000</v>
      </c>
    </row>
    <row r="19">
      <c r="A19" s="4" t="inlineStr">
        <is>
          <t>Common stock, par value (in Dollars per share)</t>
        </is>
      </c>
      <c r="B19" s="7" t="n">
        <v>0.0001</v>
      </c>
      <c r="C19" s="7" t="n">
        <v>0.0001</v>
      </c>
    </row>
    <row r="20">
      <c r="A20" s="4" t="inlineStr">
        <is>
          <t>Common stock, shares issued</t>
        </is>
      </c>
      <c r="B20" s="6" t="n">
        <v>6250000</v>
      </c>
      <c r="C20" s="6" t="n">
        <v>7187500</v>
      </c>
    </row>
    <row r="21">
      <c r="A21" s="4" t="inlineStr">
        <is>
          <t>Common stock, shares outstanding</t>
        </is>
      </c>
      <c r="B21" s="6" t="n">
        <v>6250000</v>
      </c>
      <c r="C21" s="6" t="n">
        <v>7187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12 Months Ended</t>
        </is>
      </c>
    </row>
    <row r="2">
      <c r="B2" s="2" t="inlineStr">
        <is>
          <t>Dec. 31, 2020$ / sharesshares</t>
        </is>
      </c>
    </row>
    <row r="3">
      <c r="A3" s="3" t="inlineStr">
        <is>
          <t>Warrant Liabilities (Details) [Line Items]</t>
        </is>
      </c>
    </row>
    <row r="4">
      <c r="A4" s="4" t="inlineStr">
        <is>
          <t>Warrants outstanding | shares</t>
        </is>
      </c>
      <c r="B4" s="6" t="n">
        <v>8580416</v>
      </c>
    </row>
    <row r="5">
      <c r="A5" s="4" t="inlineStr">
        <is>
          <t>Warrants price per share</t>
        </is>
      </c>
      <c r="B5" s="8" t="n">
        <v>11.5</v>
      </c>
    </row>
    <row r="6">
      <c r="A6" s="4" t="inlineStr">
        <is>
          <t>Warrants, description</t>
        </is>
      </c>
      <c r="B6"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amp;#x25cf;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t>
        </is>
      </c>
    </row>
    <row r="7">
      <c r="A7" s="4" t="inlineStr">
        <is>
          <t>Business combination, description</t>
        </is>
      </c>
      <c r="B7" s="4" t="inlineStr">
        <is>
          <t>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8">
      <c r="A8" s="4" t="inlineStr">
        <is>
          <t>Class A Common Stock [Member]</t>
        </is>
      </c>
    </row>
    <row r="9">
      <c r="A9" s="3" t="inlineStr">
        <is>
          <t>Warrant Liabilities (Details) [Line Items]</t>
        </is>
      </c>
    </row>
    <row r="10">
      <c r="A10" s="4" t="inlineStr">
        <is>
          <t>Warrants price per share</t>
        </is>
      </c>
      <c r="B10" s="5" t="n">
        <v>10</v>
      </c>
    </row>
    <row r="11">
      <c r="A11" s="4" t="inlineStr">
        <is>
          <t>Warrants, description</t>
        </is>
      </c>
      <c r="B11" s="4" t="inlineStr">
        <is>
          <t>Redemption of warrants when the price per share of Class A common stock equals or exceeds $18.00. Once the warrants become exercisable, the Company may redeem the outstanding warrants (except with respect to the Private Placement Warrants): &amp;#x25cf; in whole and not in part; &amp;#x25cf; at a price of $0.01 per warrant; &amp;#x25cf; upon a minimum of 30 days&amp;#x2019; prior written notice of redemption to each warrant holder; and &amp;#x25cf;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 (Details) - USD ($)</t>
        </is>
      </c>
      <c r="B1" s="2" t="inlineStr">
        <is>
          <t>6 Months Ended</t>
        </is>
      </c>
      <c r="C1" s="2" t="inlineStr">
        <is>
          <t>12 Months Ended</t>
        </is>
      </c>
    </row>
    <row r="2">
      <c r="B2" s="2" t="inlineStr">
        <is>
          <t>Dec. 31, 2019</t>
        </is>
      </c>
      <c r="C2" s="2" t="inlineStr">
        <is>
          <t>Dec. 31, 2020</t>
        </is>
      </c>
    </row>
    <row r="3">
      <c r="A3" s="3" t="inlineStr">
        <is>
          <t>Income Tax Disclosure [Abstract]</t>
        </is>
      </c>
    </row>
    <row r="4">
      <c r="A4" s="4" t="inlineStr">
        <is>
          <t>Net operating loss carryforward</t>
        </is>
      </c>
      <c r="C4" s="5" t="n">
        <v>9407</v>
      </c>
    </row>
    <row r="5">
      <c r="A5" s="4" t="inlineStr">
        <is>
          <t>Change in valuation allowance</t>
        </is>
      </c>
      <c r="B5" s="5" t="n">
        <v>453</v>
      </c>
      <c r="C5" s="5" t="n">
        <v>7455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Net operating loss carryforward</t>
        </is>
      </c>
      <c r="B3" s="5" t="n">
        <v>2293</v>
      </c>
      <c r="C3" s="4" t="inlineStr">
        <is>
          <t xml:space="preserve"> </t>
        </is>
      </c>
    </row>
    <row r="4">
      <c r="A4" s="4" t="inlineStr">
        <is>
          <t>Organizational costs/Startup expenses</t>
        </is>
      </c>
      <c r="B4" s="6" t="n">
        <v>897682</v>
      </c>
      <c r="C4" s="6" t="n">
        <v>453</v>
      </c>
    </row>
    <row r="5">
      <c r="A5" s="4" t="inlineStr">
        <is>
          <t>Total deferred tax asset</t>
        </is>
      </c>
      <c r="B5" s="6" t="n">
        <v>899975</v>
      </c>
      <c r="C5" s="6" t="n">
        <v>453</v>
      </c>
    </row>
    <row r="6">
      <c r="A6" s="4" t="inlineStr">
        <is>
          <t>Valuation allowance</t>
        </is>
      </c>
      <c r="B6" s="6" t="n">
        <v>-899975</v>
      </c>
      <c r="C6" s="6" t="n">
        <v>-453</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6 Months Ended</t>
        </is>
      </c>
      <c r="C1" s="2" t="inlineStr">
        <is>
          <t>12 Months Ended</t>
        </is>
      </c>
    </row>
    <row r="2">
      <c r="B2" s="2" t="inlineStr">
        <is>
          <t>Dec. 31, 2019</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453</v>
      </c>
      <c r="C5" s="6" t="n">
        <v>-745591</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6" t="n">
        <v>-154286</v>
      </c>
    </row>
    <row r="9">
      <c r="A9" s="4" t="inlineStr">
        <is>
          <t>Change in valuation allowance</t>
        </is>
      </c>
      <c r="B9" s="6" t="n">
        <v>453</v>
      </c>
      <c r="C9" s="6" t="n">
        <v>899975</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6 Months Ended</t>
        </is>
      </c>
      <c r="C1" s="2" t="inlineStr">
        <is>
          <t>12 Months Ended</t>
        </is>
      </c>
    </row>
    <row r="2">
      <c r="B2" s="2" t="inlineStr">
        <is>
          <t>Dec. 31, 2019</t>
        </is>
      </c>
      <c r="C2" s="2" t="inlineStr">
        <is>
          <t>Dec. 31, 2020</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4.40%</t>
        </is>
      </c>
    </row>
    <row r="6">
      <c r="A6" s="4" t="inlineStr">
        <is>
          <t>Change in fair value of warrant liability</t>
        </is>
      </c>
      <c r="B6" s="4" t="inlineStr">
        <is>
          <t xml:space="preserve"> </t>
        </is>
      </c>
      <c r="C6" s="4" t="inlineStr">
        <is>
          <t>(22.10%)</t>
        </is>
      </c>
    </row>
    <row r="7">
      <c r="A7" s="4" t="inlineStr">
        <is>
          <t>Transaction costs</t>
        </is>
      </c>
      <c r="B7" s="4" t="inlineStr">
        <is>
          <t xml:space="preserve"> </t>
        </is>
      </c>
      <c r="C7" s="4" t="inlineStr">
        <is>
          <t>(0.20%)</t>
        </is>
      </c>
    </row>
    <row r="8">
      <c r="A8" s="4" t="inlineStr">
        <is>
          <t>Change in valuation allowance</t>
        </is>
      </c>
      <c r="B8" s="4" t="inlineStr">
        <is>
          <t>(21.00%)</t>
        </is>
      </c>
      <c r="C8" s="4" t="inlineStr">
        <is>
          <t>(3.1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80" customWidth="1" min="2" max="2"/>
    <col width="15" customWidth="1" min="3" max="3"/>
    <col width="16" customWidth="1" min="4" max="4"/>
  </cols>
  <sheetData>
    <row r="1">
      <c r="A1" s="1" t="inlineStr">
        <is>
          <t>Consolidated Statements of Operations - USD ($)</t>
        </is>
      </c>
      <c r="C1" s="2" t="inlineStr">
        <is>
          <t>6 Months Ended</t>
        </is>
      </c>
      <c r="D1" s="2" t="inlineStr">
        <is>
          <t>12 Months Ended</t>
        </is>
      </c>
    </row>
    <row r="2">
      <c r="C2" s="2" t="inlineStr">
        <is>
          <t>Dec. 31, 2019</t>
        </is>
      </c>
      <c r="D2" s="2" t="inlineStr">
        <is>
          <t>Dec. 31, 2020</t>
        </is>
      </c>
    </row>
    <row r="3">
      <c r="A3" s="4" t="inlineStr">
        <is>
          <t>Formation and operational costs</t>
        </is>
      </c>
      <c r="C3" s="5" t="n">
        <v>2156</v>
      </c>
      <c r="D3" s="5" t="n">
        <v>3617022</v>
      </c>
    </row>
    <row r="4">
      <c r="A4" s="4" t="inlineStr">
        <is>
          <t>Loss from operations</t>
        </is>
      </c>
      <c r="C4" s="6" t="n">
        <v>-2156</v>
      </c>
      <c r="D4" s="6" t="n">
        <v>-3617022</v>
      </c>
    </row>
    <row r="5">
      <c r="A5" s="3" t="inlineStr">
        <is>
          <t>Other income (expense):</t>
        </is>
      </c>
    </row>
    <row r="6">
      <c r="A6" s="4" t="inlineStr">
        <is>
          <t>Loss on warrant liabilities</t>
        </is>
      </c>
      <c r="D6" s="6" t="n">
        <v>-25574581</v>
      </c>
    </row>
    <row r="7">
      <c r="A7" s="4" t="inlineStr">
        <is>
          <t>Transaction costs</t>
        </is>
      </c>
      <c r="D7" s="6" t="n">
        <v>-236212</v>
      </c>
    </row>
    <row r="8">
      <c r="A8" s="4" t="inlineStr">
        <is>
          <t>Interest earned on marketable securities held in Trust Account</t>
        </is>
      </c>
      <c r="C8" s="4" t="inlineStr">
        <is>
          <t xml:space="preserve"> </t>
        </is>
      </c>
      <c r="D8" s="6" t="n">
        <v>66590</v>
      </c>
    </row>
    <row r="9">
      <c r="A9" s="4" t="inlineStr">
        <is>
          <t>Other expense, net</t>
        </is>
      </c>
      <c r="D9" s="6" t="n">
        <v>-25744203</v>
      </c>
    </row>
    <row r="10">
      <c r="A10" s="4" t="inlineStr">
        <is>
          <t>Net loss</t>
        </is>
      </c>
      <c r="C10" s="5" t="n">
        <v>-2156</v>
      </c>
      <c r="D10" s="5" t="n">
        <v>-29361225</v>
      </c>
    </row>
    <row r="11">
      <c r="A11" s="4" t="inlineStr">
        <is>
          <t>Class A redeemable common stock</t>
        </is>
      </c>
    </row>
    <row r="12">
      <c r="A12" s="3" t="inlineStr">
        <is>
          <t>Other income (expense):</t>
        </is>
      </c>
    </row>
    <row r="13">
      <c r="A13" s="4" t="inlineStr">
        <is>
          <t>Weighted average shares outstanding (in Shares)</t>
        </is>
      </c>
      <c r="C13" s="4" t="inlineStr">
        <is>
          <t xml:space="preserve"> </t>
        </is>
      </c>
      <c r="D13" s="6" t="n">
        <v>25000000</v>
      </c>
    </row>
    <row r="14">
      <c r="A14" s="4" t="inlineStr">
        <is>
          <t>Basic and diluted income (loss) per share (in Dollars per share)</t>
        </is>
      </c>
      <c r="C14" s="5" t="n">
        <v>0</v>
      </c>
      <c r="D14" s="5" t="n">
        <v>0</v>
      </c>
    </row>
    <row r="15">
      <c r="A15" s="4" t="inlineStr">
        <is>
          <t>Class A and Class B non-redeemable common stock</t>
        </is>
      </c>
    </row>
    <row r="16">
      <c r="A16" s="3" t="inlineStr">
        <is>
          <t>Other income (expense):</t>
        </is>
      </c>
    </row>
    <row r="17">
      <c r="A17" s="4" t="inlineStr">
        <is>
          <t>Weighted average shares outstanding (in Shares)</t>
        </is>
      </c>
      <c r="B17" s="4" t="inlineStr">
        <is>
          <t>[1]</t>
        </is>
      </c>
      <c r="C17" s="6" t="n">
        <v>6250000</v>
      </c>
      <c r="D17" s="6" t="n">
        <v>6518068</v>
      </c>
    </row>
    <row r="18">
      <c r="A18" s="4" t="inlineStr">
        <is>
          <t>Basic and diluted income (loss) per share (in Dollars per share)</t>
        </is>
      </c>
      <c r="C18" s="5" t="n">
        <v>0</v>
      </c>
      <c r="D18" s="8" t="n">
        <v>-4.5</v>
      </c>
    </row>
    <row r="19"/>
    <row r="20">
      <c r="A20" s="4" t="inlineStr">
        <is>
          <t>[1]</t>
        </is>
      </c>
      <c r="B20" s="4" t="inlineStr">
        <is>
          <t>At December 31, 2019, the weighted average shares outstanding excludes up to 937,500 shares of Class B common stock forfeited on October 5, 2020 as a result of the expiration of the underwriter’s option to exercise their over-allotment (see Note 6).</t>
        </is>
      </c>
    </row>
  </sheetData>
  <mergeCells count="3">
    <mergeCell ref="A1:B2"/>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Details)</t>
        </is>
      </c>
      <c r="B1" s="2" t="inlineStr">
        <is>
          <t>12 Months Ended</t>
        </is>
      </c>
    </row>
    <row r="2">
      <c r="B2" s="2" t="inlineStr">
        <is>
          <t>Dec. 31, 2020USD ($)</t>
        </is>
      </c>
    </row>
    <row r="3">
      <c r="A3" s="3" t="inlineStr">
        <is>
          <t>Fair Value Measurements (Details) [Line Items]</t>
        </is>
      </c>
    </row>
    <row r="4">
      <c r="A4" s="4" t="inlineStr">
        <is>
          <t>Cash</t>
        </is>
      </c>
      <c r="B4" s="5" t="n">
        <v>25</v>
      </c>
    </row>
    <row r="5">
      <c r="A5" s="4" t="inlineStr">
        <is>
          <t>Fair value measurement description</t>
        </is>
      </c>
      <c r="B5" s="4" t="inlineStr">
        <is>
          <t>The discount for lack of marketability was determined using an average between the Finnerty and Chaffee Models at 4.5%. The probability assigned to the consummation of the Business Combination was 70% which was determined based on management&amp;#x2019;s expectations based on the current market conditions and observed historical success rates of business combinations for special purpose acquisition companies.</t>
        </is>
      </c>
    </row>
    <row r="6">
      <c r="A6" s="4" t="inlineStr">
        <is>
          <t>US Treasury securities [Member]</t>
        </is>
      </c>
    </row>
    <row r="7">
      <c r="A7" s="3" t="inlineStr">
        <is>
          <t>Fair Value Measurements (Details) [Line Items]</t>
        </is>
      </c>
    </row>
    <row r="8">
      <c r="A8" s="4" t="inlineStr">
        <is>
          <t>Assets held in trust account</t>
        </is>
      </c>
      <c r="B8" s="5" t="n">
        <v>250066565</v>
      </c>
    </row>
    <row r="9">
      <c r="A9" s="4" t="inlineStr">
        <is>
          <t>Level 3 [Member]</t>
        </is>
      </c>
    </row>
    <row r="10">
      <c r="A10" s="3" t="inlineStr">
        <is>
          <t>Fair Value Measurements (Details) [Line Items]</t>
        </is>
      </c>
    </row>
    <row r="11">
      <c r="A11" s="4" t="inlineStr">
        <is>
          <t>Fair value of the Public Warrants</t>
        </is>
      </c>
      <c r="B11" s="5" t="n">
        <v>248333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Assets:</t>
        </is>
      </c>
    </row>
    <row r="4">
      <c r="A4" s="4" t="inlineStr">
        <is>
          <t>Marketable securities held in Trust Account – U.S. Treasury Securities Money Market Fund</t>
        </is>
      </c>
      <c r="B4" s="5" t="n">
        <v>250066565</v>
      </c>
    </row>
    <row r="5">
      <c r="A5" s="3" t="inlineStr">
        <is>
          <t>Liabilities:</t>
        </is>
      </c>
    </row>
    <row r="6">
      <c r="A6" s="4" t="inlineStr">
        <is>
          <t>Warrant Liability – Public Warrants</t>
        </is>
      </c>
      <c r="B6" s="6" t="n">
        <v>28999999</v>
      </c>
    </row>
    <row r="7">
      <c r="A7" s="4" t="inlineStr">
        <is>
          <t>Level 3 [Member]</t>
        </is>
      </c>
    </row>
    <row r="8">
      <c r="A8" s="3" t="inlineStr">
        <is>
          <t>Liabilities:</t>
        </is>
      </c>
    </row>
    <row r="9">
      <c r="A9" s="4" t="inlineStr">
        <is>
          <t>Warrant Liability – Private Placement Warrants</t>
        </is>
      </c>
      <c r="B9" s="5" t="n">
        <v>8598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changes in fair value of warrant liabilities</t>
        </is>
      </c>
      <c r="B1" s="2" t="inlineStr">
        <is>
          <t>4 Months Ended</t>
        </is>
      </c>
    </row>
    <row r="2">
      <c r="B2" s="2" t="inlineStr">
        <is>
          <t>Dec. 31, 2020USD ($)</t>
        </is>
      </c>
    </row>
    <row r="3">
      <c r="A3" s="4" t="inlineStr">
        <is>
          <t>Private Placement [Member]</t>
        </is>
      </c>
    </row>
    <row r="4">
      <c r="A4" s="3" t="inlineStr">
        <is>
          <t>Fair Value Measurements (Details) - Schedule of changes in fair value of warrant liabilities [Line Items]</t>
        </is>
      </c>
    </row>
    <row r="5">
      <c r="A5" s="4" t="inlineStr">
        <is>
          <t>Initial measurement on August 21, 2020</t>
        </is>
      </c>
      <c r="B5" s="5" t="n">
        <v>118600</v>
      </c>
    </row>
    <row r="6">
      <c r="A6" s="4" t="inlineStr">
        <is>
          <t>Change in valuation inputs or other assumptions</t>
        </is>
      </c>
      <c r="B6" s="6" t="n">
        <v>741249</v>
      </c>
      <c r="C6" s="4" t="inlineStr">
        <is>
          <t>[1]</t>
        </is>
      </c>
    </row>
    <row r="7">
      <c r="A7" s="4" t="inlineStr">
        <is>
          <t>Fair value as of December 31, 2020</t>
        </is>
      </c>
      <c r="B7" s="6" t="n">
        <v>859849</v>
      </c>
    </row>
    <row r="8">
      <c r="A8" s="4" t="inlineStr">
        <is>
          <t>Public [Member]</t>
        </is>
      </c>
    </row>
    <row r="9">
      <c r="A9" s="3" t="inlineStr">
        <is>
          <t>Fair Value Measurements (Details) - Schedule of changes in fair value of warrant liabilities [Line Items]</t>
        </is>
      </c>
    </row>
    <row r="10">
      <c r="A10" s="4" t="inlineStr">
        <is>
          <t>Initial measurement on August 21, 2020</t>
        </is>
      </c>
      <c r="B10" s="6" t="n">
        <v>4166667</v>
      </c>
    </row>
    <row r="11">
      <c r="A11" s="4" t="inlineStr">
        <is>
          <t>Change in valuation inputs or other assumptions</t>
        </is>
      </c>
      <c r="B11" s="6" t="n">
        <v>24833332</v>
      </c>
      <c r="C11" s="4" t="inlineStr">
        <is>
          <t>[1]</t>
        </is>
      </c>
    </row>
    <row r="12">
      <c r="A12" s="4" t="inlineStr">
        <is>
          <t>Fair value as of December 31, 2020</t>
        </is>
      </c>
      <c r="B12" s="6" t="n">
        <v>28999999</v>
      </c>
    </row>
    <row r="13">
      <c r="A13" s="4" t="inlineStr">
        <is>
          <t>Warrant Liabilities [Member]</t>
        </is>
      </c>
    </row>
    <row r="14">
      <c r="A14" s="3" t="inlineStr">
        <is>
          <t>Fair Value Measurements (Details) - Schedule of changes in fair value of warrant liabilities [Line Items]</t>
        </is>
      </c>
    </row>
    <row r="15">
      <c r="A15" s="4" t="inlineStr">
        <is>
          <t>Initial measurement on August 21, 2020</t>
        </is>
      </c>
      <c r="B15" s="6" t="n">
        <v>4285267</v>
      </c>
    </row>
    <row r="16">
      <c r="A16" s="4" t="inlineStr">
        <is>
          <t>Change in valuation inputs or other assumptions</t>
        </is>
      </c>
      <c r="B16" s="6" t="n">
        <v>25574581</v>
      </c>
      <c r="C16" s="4" t="inlineStr">
        <is>
          <t>[1]</t>
        </is>
      </c>
    </row>
    <row r="17">
      <c r="A17" s="4" t="inlineStr">
        <is>
          <t>Fair value as of December 31, 2020</t>
        </is>
      </c>
      <c r="B17" s="5" t="n">
        <v>29859848</v>
      </c>
    </row>
    <row r="18"/>
    <row r="19">
      <c r="A19" s="4" t="inlineStr">
        <is>
          <t>[1]</t>
        </is>
      </c>
      <c r="B19" s="4" t="inlineStr">
        <is>
          <t>Due to the use of quoted prices in an active market (Level 1) to measure the fair value of the Public Warrants, subsequent to initial measurement, the Company had transfers out of Level 3 totaling $24,833,332 during the period from August 21, 2020 through December 31, 2020.</t>
        </is>
      </c>
    </row>
  </sheetData>
  <mergeCells count="5">
    <mergeCell ref="A1:A2"/>
    <mergeCell ref="B1:C1"/>
    <mergeCell ref="B2:C2"/>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47" customWidth="1" min="6" max="6"/>
    <col width="20" customWidth="1" min="7" max="7"/>
    <col width="13" customWidth="1" min="8" max="8"/>
  </cols>
  <sheetData>
    <row r="1">
      <c r="A1" s="1" t="inlineStr">
        <is>
          <t>Consolidated Statements of Changes in Stockholders' Equity - USD ($)</t>
        </is>
      </c>
      <c r="C1" s="2" t="inlineStr">
        <is>
          <t>Class A Common Stock</t>
        </is>
      </c>
      <c r="D1" s="2" t="inlineStr">
        <is>
          <t>Class B Common Stock</t>
        </is>
      </c>
      <c r="E1" s="2" t="inlineStr">
        <is>
          <t>Additional Paid-in Capital</t>
        </is>
      </c>
      <c r="F1" s="2" t="inlineStr">
        <is>
          <t>Stock Subscription Receivable from Stockholder</t>
        </is>
      </c>
      <c r="G1" s="2" t="inlineStr">
        <is>
          <t>Accumulated Deficit</t>
        </is>
      </c>
      <c r="H1" s="2" t="inlineStr">
        <is>
          <t>Total</t>
        </is>
      </c>
    </row>
    <row r="2">
      <c r="A2" s="4" t="inlineStr">
        <is>
          <t>Balance at Jun. 24,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Jun. 24, 2019</t>
        </is>
      </c>
      <c r="C3" s="4" t="inlineStr">
        <is>
          <t xml:space="preserve"> </t>
        </is>
      </c>
      <c r="D3" s="4" t="inlineStr">
        <is>
          <t xml:space="preserve"> </t>
        </is>
      </c>
    </row>
    <row r="4">
      <c r="A4" s="4" t="inlineStr">
        <is>
          <t>Issuance of Class B common stock to Sponsor</t>
        </is>
      </c>
      <c r="B4" s="4" t="inlineStr">
        <is>
          <t>[1]</t>
        </is>
      </c>
      <c r="C4" s="4" t="inlineStr">
        <is>
          <t xml:space="preserve"> </t>
        </is>
      </c>
      <c r="D4" s="5" t="n">
        <v>719</v>
      </c>
      <c r="E4" s="6" t="n">
        <v>24281</v>
      </c>
      <c r="F4" s="6" t="n">
        <v>-25000</v>
      </c>
    </row>
    <row r="5">
      <c r="A5" s="4" t="inlineStr">
        <is>
          <t>Issuance of Class B common stock to Sponsor (in Shares)</t>
        </is>
      </c>
      <c r="B5" s="4" t="inlineStr">
        <is>
          <t>[1]</t>
        </is>
      </c>
      <c r="C5" s="4" t="inlineStr">
        <is>
          <t xml:space="preserve"> </t>
        </is>
      </c>
      <c r="D5" s="6" t="n">
        <v>7187500</v>
      </c>
    </row>
    <row r="6">
      <c r="A6" s="4" t="inlineStr">
        <is>
          <t>Collection of stock subscription receivable from stockholder</t>
        </is>
      </c>
      <c r="C6" s="4" t="inlineStr">
        <is>
          <t xml:space="preserve"> </t>
        </is>
      </c>
      <c r="D6" s="4" t="inlineStr">
        <is>
          <t xml:space="preserve"> </t>
        </is>
      </c>
      <c r="F6" s="6" t="n">
        <v>25000</v>
      </c>
      <c r="G6" s="4" t="inlineStr">
        <is>
          <t xml:space="preserve"> </t>
        </is>
      </c>
      <c r="H6" s="6" t="n">
        <v>25000</v>
      </c>
    </row>
    <row r="7">
      <c r="A7" s="4" t="inlineStr">
        <is>
          <t>Net loss</t>
        </is>
      </c>
      <c r="C7" s="4" t="inlineStr">
        <is>
          <t xml:space="preserve"> </t>
        </is>
      </c>
      <c r="D7" s="4" t="inlineStr">
        <is>
          <t xml:space="preserve"> </t>
        </is>
      </c>
      <c r="F7" s="4" t="inlineStr">
        <is>
          <t xml:space="preserve"> </t>
        </is>
      </c>
      <c r="G7" s="6" t="n">
        <v>-2156</v>
      </c>
      <c r="H7" s="6" t="n">
        <v>-2156</v>
      </c>
    </row>
    <row r="8">
      <c r="A8" s="4" t="inlineStr">
        <is>
          <t>Balance at Dec. 31, 2019</t>
        </is>
      </c>
      <c r="C8" s="4" t="inlineStr">
        <is>
          <t xml:space="preserve"> </t>
        </is>
      </c>
      <c r="D8" s="5" t="n">
        <v>719</v>
      </c>
      <c r="E8" s="6" t="n">
        <v>24281</v>
      </c>
      <c r="G8" s="6" t="n">
        <v>-2156</v>
      </c>
      <c r="H8" s="6" t="n">
        <v>22844</v>
      </c>
    </row>
    <row r="9">
      <c r="A9" s="4" t="inlineStr">
        <is>
          <t>Balance (in Shares) at Dec. 31, 2019</t>
        </is>
      </c>
      <c r="C9" s="4" t="inlineStr">
        <is>
          <t xml:space="preserve"> </t>
        </is>
      </c>
      <c r="D9" s="6" t="n">
        <v>7187500</v>
      </c>
    </row>
    <row r="10">
      <c r="A10" s="4" t="inlineStr">
        <is>
          <t>Balance at Dec. 31, 2019</t>
        </is>
      </c>
      <c r="C10" s="4" t="inlineStr">
        <is>
          <t xml:space="preserve"> </t>
        </is>
      </c>
      <c r="D10" s="5" t="n">
        <v>719</v>
      </c>
      <c r="E10" s="6" t="n">
        <v>24281</v>
      </c>
      <c r="G10" s="6" t="n">
        <v>-2156</v>
      </c>
      <c r="H10" s="6" t="n">
        <v>22844</v>
      </c>
    </row>
    <row r="11">
      <c r="A11" s="4" t="inlineStr">
        <is>
          <t>Balance (in Shares) at Dec. 31, 2019</t>
        </is>
      </c>
      <c r="C11" s="4" t="inlineStr">
        <is>
          <t xml:space="preserve"> </t>
        </is>
      </c>
      <c r="D11" s="6" t="n">
        <v>7187500</v>
      </c>
    </row>
    <row r="12">
      <c r="A12" s="4" t="inlineStr">
        <is>
          <t>Sale of 25,000,000 Units, net of underwriting discounts</t>
        </is>
      </c>
      <c r="C12" s="5" t="n">
        <v>2500</v>
      </c>
      <c r="E12" s="6" t="n">
        <v>231881777</v>
      </c>
      <c r="F12" s="4" t="inlineStr">
        <is>
          <t xml:space="preserve"> </t>
        </is>
      </c>
      <c r="H12" s="6" t="n">
        <v>231884277</v>
      </c>
    </row>
    <row r="13">
      <c r="A13" s="4" t="inlineStr">
        <is>
          <t>Sale of 25,000,000 Units, net of underwriting discounts (in Shares)</t>
        </is>
      </c>
      <c r="C13" s="6" t="n">
        <v>25000000</v>
      </c>
    </row>
    <row r="14">
      <c r="A14" s="4" t="inlineStr">
        <is>
          <t>Sale of 741,250 Private Placement Units, net of private placement warrant liabilities</t>
        </is>
      </c>
      <c r="C14" s="5" t="n">
        <v>74</v>
      </c>
      <c r="E14" s="6" t="n">
        <v>7293826</v>
      </c>
      <c r="F14" s="4" t="inlineStr">
        <is>
          <t xml:space="preserve"> </t>
        </is>
      </c>
      <c r="H14" s="6" t="n">
        <v>7293900</v>
      </c>
    </row>
    <row r="15">
      <c r="A15" s="4" t="inlineStr">
        <is>
          <t>Sale of 741,250 Private Placement Units, net of private placement warrant liabilities (in Shares)</t>
        </is>
      </c>
      <c r="C15" s="6" t="n">
        <v>741250</v>
      </c>
    </row>
    <row r="16">
      <c r="A16" s="4" t="inlineStr">
        <is>
          <t>Forfeiture of Founder Shares</t>
        </is>
      </c>
      <c r="C16" s="4" t="inlineStr">
        <is>
          <t xml:space="preserve"> </t>
        </is>
      </c>
      <c r="D16" s="5" t="n">
        <v>-94</v>
      </c>
      <c r="E16" s="6" t="n">
        <v>94</v>
      </c>
      <c r="F16" s="4" t="inlineStr">
        <is>
          <t xml:space="preserve"> </t>
        </is>
      </c>
      <c r="G16" s="4" t="inlineStr">
        <is>
          <t xml:space="preserve"> </t>
        </is>
      </c>
      <c r="H16" s="4" t="inlineStr">
        <is>
          <t xml:space="preserve"> </t>
        </is>
      </c>
    </row>
    <row r="17">
      <c r="A17" s="4" t="inlineStr">
        <is>
          <t>Forfeiture of Founder Shares (in Shares)</t>
        </is>
      </c>
      <c r="C17" s="4" t="inlineStr">
        <is>
          <t xml:space="preserve"> </t>
        </is>
      </c>
      <c r="D17" s="6" t="n">
        <v>-937500</v>
      </c>
    </row>
    <row r="18">
      <c r="A18" s="4" t="inlineStr">
        <is>
          <t>Class A common stock subject to possible redemption</t>
        </is>
      </c>
      <c r="C18" s="5" t="n">
        <v>-2048</v>
      </c>
      <c r="E18" s="6" t="n">
        <v>-204837742</v>
      </c>
      <c r="F18" s="4" t="inlineStr">
        <is>
          <t xml:space="preserve"> </t>
        </is>
      </c>
      <c r="H18" s="6" t="n">
        <v>-204839790</v>
      </c>
    </row>
    <row r="19">
      <c r="A19" s="4" t="inlineStr">
        <is>
          <t>Class A common stock subject to possible redemption (in Shares)</t>
        </is>
      </c>
      <c r="C19" s="6" t="n">
        <v>-20483979</v>
      </c>
    </row>
    <row r="20">
      <c r="A20" s="4" t="inlineStr">
        <is>
          <t>Net loss</t>
        </is>
      </c>
      <c r="C20" s="4" t="inlineStr">
        <is>
          <t xml:space="preserve"> </t>
        </is>
      </c>
      <c r="D20" s="4" t="inlineStr">
        <is>
          <t xml:space="preserve"> </t>
        </is>
      </c>
      <c r="F20" s="4" t="inlineStr">
        <is>
          <t xml:space="preserve"> </t>
        </is>
      </c>
      <c r="G20" s="6" t="n">
        <v>-29361225</v>
      </c>
      <c r="H20" s="6" t="n">
        <v>-29361225</v>
      </c>
    </row>
    <row r="21">
      <c r="A21" s="4" t="inlineStr">
        <is>
          <t>Balance at Dec. 31, 2020</t>
        </is>
      </c>
      <c r="C21" s="5" t="n">
        <v>526</v>
      </c>
      <c r="D21" s="5" t="n">
        <v>625</v>
      </c>
      <c r="E21" s="5" t="n">
        <v>34362236</v>
      </c>
      <c r="G21" s="5" t="n">
        <v>-29363381</v>
      </c>
      <c r="H21" s="5" t="n">
        <v>5000006</v>
      </c>
    </row>
    <row r="22">
      <c r="A22" s="4" t="inlineStr">
        <is>
          <t>Balance (in Shares) at Dec. 31, 2020</t>
        </is>
      </c>
      <c r="C22" s="6" t="n">
        <v>5257271</v>
      </c>
      <c r="D22" s="6" t="n">
        <v>6250000</v>
      </c>
    </row>
    <row r="23"/>
    <row r="24">
      <c r="A24" s="4" t="inlineStr">
        <is>
          <t>[1]</t>
        </is>
      </c>
      <c r="B24" s="4" t="inlineStr">
        <is>
          <t>Includes 937,500 shares of Class B common stock forfeited on October 5, 2020 as a result of the expiration of the underwriter’s option to exercise their over-allotment (see Note 6).</t>
        </is>
      </c>
    </row>
  </sheetData>
  <mergeCells count="3">
    <mergeCell ref="A1:B1"/>
    <mergeCell ref="A23:G23"/>
    <mergeCell ref="B24:G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Changes in Stockholders' Equity (Parentheticals)</t>
        </is>
      </c>
      <c r="B1" s="2" t="inlineStr">
        <is>
          <t>12 Months Ended</t>
        </is>
      </c>
    </row>
    <row r="2">
      <c r="B2" s="2" t="inlineStr">
        <is>
          <t>Dec. 31, 2020shares</t>
        </is>
      </c>
    </row>
    <row r="3">
      <c r="A3" s="3" t="inlineStr">
        <is>
          <t>Statement of Stockholders' Equity [Abstract]</t>
        </is>
      </c>
    </row>
    <row r="4">
      <c r="A4" s="4" t="inlineStr">
        <is>
          <t>Sale of units</t>
        </is>
      </c>
      <c r="B4" s="6" t="n">
        <v>25000000</v>
      </c>
    </row>
    <row r="5">
      <c r="A5" s="4" t="inlineStr">
        <is>
          <t>Sale of private units</t>
        </is>
      </c>
      <c r="B5" s="6" t="n">
        <v>74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2156</v>
      </c>
      <c r="C4" s="5" t="n">
        <v>-29361225</v>
      </c>
    </row>
    <row r="5">
      <c r="A5" s="4" t="inlineStr">
        <is>
          <t>Loss on warrant liabilities</t>
        </is>
      </c>
      <c r="C5" s="6" t="n">
        <v>25574581</v>
      </c>
    </row>
    <row r="6">
      <c r="A6" s="4" t="inlineStr">
        <is>
          <t>Transaction costs</t>
        </is>
      </c>
      <c r="C6" s="6" t="n">
        <v>236212</v>
      </c>
    </row>
    <row r="7">
      <c r="A7" s="4" t="inlineStr">
        <is>
          <t>Interest earned on marketable securities held in Trust Account</t>
        </is>
      </c>
      <c r="B7" s="4" t="inlineStr">
        <is>
          <t xml:space="preserve"> </t>
        </is>
      </c>
      <c r="C7" s="6" t="n">
        <v>-66590</v>
      </c>
    </row>
    <row r="8">
      <c r="A8" s="3" t="inlineStr">
        <is>
          <t>Changes in operating assets and liabilities:</t>
        </is>
      </c>
    </row>
    <row r="9">
      <c r="A9" s="4" t="inlineStr">
        <is>
          <t>Prepaid expenses</t>
        </is>
      </c>
      <c r="B9" s="4" t="inlineStr">
        <is>
          <t xml:space="preserve"> </t>
        </is>
      </c>
      <c r="C9" s="6" t="n">
        <v>-157486</v>
      </c>
    </row>
    <row r="10">
      <c r="A10" s="4" t="inlineStr">
        <is>
          <t>Accrued expenses</t>
        </is>
      </c>
      <c r="B10" s="6" t="n">
        <v>1966</v>
      </c>
      <c r="C10" s="6" t="n">
        <v>3327963</v>
      </c>
    </row>
    <row r="11">
      <c r="A11" s="4" t="inlineStr">
        <is>
          <t>Net cash used in operating activities</t>
        </is>
      </c>
      <c r="B11" s="6" t="n">
        <v>-190</v>
      </c>
      <c r="C11" s="6" t="n">
        <v>-446545</v>
      </c>
    </row>
    <row r="12">
      <c r="A12" s="3" t="inlineStr">
        <is>
          <t>Cash Flows from Investing Activities:</t>
        </is>
      </c>
    </row>
    <row r="13">
      <c r="A13" s="4" t="inlineStr">
        <is>
          <t>Investment of cash into Trust Account</t>
        </is>
      </c>
      <c r="B13" s="4" t="inlineStr">
        <is>
          <t xml:space="preserve"> </t>
        </is>
      </c>
      <c r="C13" s="6" t="n">
        <v>-250000000</v>
      </c>
    </row>
    <row r="14">
      <c r="A14" s="4" t="inlineStr">
        <is>
          <t>Net cash used in investing activities</t>
        </is>
      </c>
      <c r="B14" s="4" t="inlineStr">
        <is>
          <t xml:space="preserve"> </t>
        </is>
      </c>
      <c r="C14" s="6" t="n">
        <v>-250000000</v>
      </c>
    </row>
    <row r="15">
      <c r="A15" s="3" t="inlineStr">
        <is>
          <t>Cash Flows from Financing Activities:</t>
        </is>
      </c>
    </row>
    <row r="16">
      <c r="A16" s="4" t="inlineStr">
        <is>
          <t>Proceeds from issuance of Class B common stock to Sponsor</t>
        </is>
      </c>
      <c r="B16" s="6" t="n">
        <v>25000</v>
      </c>
      <c r="C16" s="4" t="inlineStr">
        <is>
          <t xml:space="preserve"> </t>
        </is>
      </c>
    </row>
    <row r="17">
      <c r="A17" s="4" t="inlineStr">
        <is>
          <t>Proceeds from sale of Units, net of underwriting discounts paid</t>
        </is>
      </c>
      <c r="B17" s="4" t="inlineStr">
        <is>
          <t xml:space="preserve"> </t>
        </is>
      </c>
      <c r="C17" s="6" t="n">
        <v>245000000</v>
      </c>
    </row>
    <row r="18">
      <c r="A18" s="4" t="inlineStr">
        <is>
          <t>Proceeds from sale of Private Placement Units</t>
        </is>
      </c>
      <c r="B18" s="4" t="inlineStr">
        <is>
          <t xml:space="preserve"> </t>
        </is>
      </c>
      <c r="C18" s="6" t="n">
        <v>7412500</v>
      </c>
    </row>
    <row r="19">
      <c r="A19" s="4" t="inlineStr">
        <is>
          <t>Proceeds from promissory note – related party</t>
        </is>
      </c>
      <c r="B19" s="4" t="inlineStr">
        <is>
          <t xml:space="preserve"> </t>
        </is>
      </c>
      <c r="C19" s="6" t="n">
        <v>40000</v>
      </c>
    </row>
    <row r="20">
      <c r="A20" s="4" t="inlineStr">
        <is>
          <t>Repayment of promissory note – related party</t>
        </is>
      </c>
      <c r="B20" s="4" t="inlineStr">
        <is>
          <t xml:space="preserve"> </t>
        </is>
      </c>
      <c r="C20" s="6" t="n">
        <v>-40000</v>
      </c>
    </row>
    <row r="21">
      <c r="A21" s="4" t="inlineStr">
        <is>
          <t>Payment of offering costs</t>
        </is>
      </c>
      <c r="B21" s="6" t="n">
        <v>-5000</v>
      </c>
      <c r="C21" s="6" t="n">
        <v>-430268</v>
      </c>
    </row>
    <row r="22">
      <c r="A22" s="4" t="inlineStr">
        <is>
          <t>Net cash provided by financing activities</t>
        </is>
      </c>
      <c r="B22" s="6" t="n">
        <v>20000</v>
      </c>
      <c r="C22" s="6" t="n">
        <v>251982232</v>
      </c>
    </row>
    <row r="23">
      <c r="A23" s="4" t="inlineStr">
        <is>
          <t>Net Change in Cash</t>
        </is>
      </c>
      <c r="B23" s="6" t="n">
        <v>19810</v>
      </c>
      <c r="C23" s="6" t="n">
        <v>1535687</v>
      </c>
    </row>
    <row r="24">
      <c r="A24" s="4" t="inlineStr">
        <is>
          <t>Cash – Beginning of period</t>
        </is>
      </c>
      <c r="B24" s="4" t="inlineStr">
        <is>
          <t xml:space="preserve"> </t>
        </is>
      </c>
      <c r="C24" s="6" t="n">
        <v>19810</v>
      </c>
    </row>
    <row r="25">
      <c r="A25" s="4" t="inlineStr">
        <is>
          <t>Cash – End of period</t>
        </is>
      </c>
      <c r="B25" s="6" t="n">
        <v>19810</v>
      </c>
      <c r="C25" s="6" t="n">
        <v>1555497</v>
      </c>
    </row>
    <row r="26">
      <c r="A26" s="3" t="inlineStr">
        <is>
          <t>Non-cash investing and financing activities:</t>
        </is>
      </c>
    </row>
    <row r="27">
      <c r="A27" s="4" t="inlineStr">
        <is>
          <t>Offering costs included in accrued offering costs</t>
        </is>
      </c>
      <c r="B27" s="6" t="n">
        <v>57726</v>
      </c>
      <c r="C27" s="4" t="inlineStr">
        <is>
          <t xml:space="preserve"> </t>
        </is>
      </c>
    </row>
    <row r="28">
      <c r="A28" s="4" t="inlineStr">
        <is>
          <t>Initial classification of Class A common stock subject to possible redemption</t>
        </is>
      </c>
      <c r="B28" s="4" t="inlineStr">
        <is>
          <t xml:space="preserve"> </t>
        </is>
      </c>
      <c r="C28" s="6" t="n">
        <v>233964093</v>
      </c>
    </row>
    <row r="29">
      <c r="A29" s="4" t="inlineStr">
        <is>
          <t>Change in value of Class A common stock subject to possible redemption</t>
        </is>
      </c>
      <c r="B29" s="4" t="inlineStr">
        <is>
          <t xml:space="preserve"> </t>
        </is>
      </c>
      <c r="C29" s="6" t="n">
        <v>-29124303</v>
      </c>
    </row>
    <row r="30">
      <c r="A30" s="4" t="inlineStr">
        <is>
          <t>Deferred underwriting fee payable</t>
        </is>
      </c>
      <c r="B30" s="4" t="inlineStr">
        <is>
          <t xml:space="preserve"> </t>
        </is>
      </c>
      <c r="C30" s="6" t="n">
        <v>8750000</v>
      </c>
    </row>
    <row r="31">
      <c r="A31" s="4" t="inlineStr">
        <is>
          <t>Initial classification of warrant liabilities</t>
        </is>
      </c>
      <c r="C31" s="5" t="n">
        <v>4285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Forum Merger III Corporation
(the “Company”) was incorporated in Delaware on June 25,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has one subsidiary,
ELMS Merger Corp., a wholly owned subsidiary of the Company incorporated in Delaware on December 3, 2020 (“Merger Sub”). As of December 31, 2020,
the Company had not commenced any operations. All activity through December 31, 2020 relates to the Company’s formation, its initial
public offering (“Initial Public Offering”), which is described below, identifying a target company for a Business Combination,
and activities in connection with the proposed acquisition of Electric Last Mile, Inc., a Delaware corporation (“ELMI”).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8, 2020. On August 21, 2020 the Company consummated
the Initial Public Offering of 25,000,000 units (the “Units” and, with respect to the shares of Class A common stock included
in the Units sold, the “Public Shares”), at $10.00 per Unit, generating gross proceeds of $250,000,000 which is described
in Note 4. Simultaneously with the
closing of the Initial Public Offering, the Company consummated the sale of an aggregate of 741,250 units (the “Private Placement
Units”) at a price of $10.00 per Private Placement Unit in a private placement to Forum Investors III LLC, a Delaware limited liability
company (the “Sponsor”), and the underwriters of the Initial Public Offering, generating gross proceeds of $7,412,500, which
is described in Note 5. Transaction costs amounted
to $14,185,268, consisting of $5,000,000 of underwriting fees, $8,750,000 of deferred underwriting fee and $435,268 of other offering
costs. Following the closing of
the Initial Public Offering on August 21, 2020, an amount of $25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value of the assets held in the Trust Account
(excluding the deferred underwriting commissions and taxes payable on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below.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6), its Private
Placement Shares (as defined in Note 5) and any Public Shares acquired by it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August 21,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approximately $1.6 million in cash in its operating bank accounts, and a working capital deficit of approximately $1.6
million. In connection with the Company’s
assessment of going concern considerations in accordance with Financial Accounting Standard Board’s Accounting Standards Update
(“ASU”) 2014-15, “Disclosures of Uncertainties about an Entity’s Ability to Continue as a Going Concern,”
the Company has determined that the liquidity condition raises substantial doubt about the Company’s ability to continue as a going
concer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he Trust Account, operating expenses, operating cash flows or cash.
As
Previously As
Reported Adjustments Restated
Balance sheet as of August 21, 2020 (audited)
Total Liabilities $ 9,331,198 $ 4,285,267 $ 13,616,465
Class A Common Stock Subject to Possible Redemption 238,249,360 (4,285,267 ) 233,964,093
Class A Common Stock 192 42 234
Additional Paid-in Capital 5,001,961 236,170 5,238,131
Accumulated Deficit (2,863 ) (236,212 ) (239,075 )
Total Stockholders’ Equity 5,000,009 — 5,000,009
Number of Class A common shares subject to redemption 23,824,936 (428,527 ) 23,396,409
Balance sheet as of September 30, 2020 (unaudited)
Total Liabilities $ 8,882,065 $ 15,876,240 $ 24,758,305
Class A Common Stock Subject to Possible Redemption 238,146,960 (15,876,240 ) 222,270,720
Class A Common Stock 193 129 322
Additional Paid-in Capital 5,104,360 11,827,027 16,931,387
Accumulated Deficit (105,271 ) (11,827,185 ) (11,932,456 )
Total Stockholders’ Equity 5,000,001 — 5,000,001
Number of Class A common shares subject to redemption 23,814,696 (1,587,624 ) 22,227,072
Balance sheet as of December 31, 2020 (audited)
Total Liabilities $ 12,079,929 $ 29,859,848 $ 419,933,777
Class A Common Stock Subject to Possible Redemption 234,699,640 (29,859,850 ) 204,839,790
Class A Common Stock 227 299 526
Additional Paid-in Capital 8,551,740 25,810,496 34,362,236
Accumulated Deficit (3,552,588 ) (25,810,793 ) (29,363,381 )
Total Stockholders’ Equity 5,000,004 2 5,000,006
Number of Class A common shares subject to redemption 23,469,964 (2,985,985 ) 20,483,979
Statement of Operations for the three months ended September
30, 2020 (unaudited)
Net loss $ (102,313 ) $ (11,827,185 ) $ (11,929,498 )
Weighted average shares outstanding, Common stock subject
to possible redemption 25,000,000 — 25,000,000
Basic and diluted net earnings per share, Common stock
subject to possible redemption 0.00 — 0.00
Weighted average shares outstanding of Common stock 6,575,824 — 6,575,824
Basic and diluted net loss per share, Common stock (0.02 ) (1.79 ) (1.81 )
Statement of Operations for the nine months ended September
30, 2020 (unaudited)
Net loss $ (103,115 ) $ (11,827,185 ) $ (11,930,300 )
Weighted average shares outstanding, Common stock subject
to possible redemption 25,000,000 — 25,000,000
Basic and diluted net earnings per share, Common stock
subject to possible redemption 0.00 — 0.00
Weighted average shares outstanding of Common stock 6,358,608 — 6,358,608
Basic and diluted net loss per share, Common stock (0.02 ) (1.86 ) (1.88 )
Statement of Operations for the year
ended December 31, 2020 (audited)
Net loss $ (3,550,432 ) $ (25,810,793 ) $ (29,361,225 )
Weighted average shares outstanding, Common stock subject
to possible redemption 25,000,000 — 25,000,000
Basic and diluted net earnings per share, Common stock
subject to possible redemption 0.00 — 0.00
Weighted average shares outstanding of Common stock 6,518,068 — 6,518,068
Basic and diluted net loss per share, Common stock (0.54 ) (3.96 ) (4.50 )
Statement of Cash Flows for the nine months ended September
30, 2020 (unaudited)
Net loss $ (103,115 ) $ (11,827,185 ) $ (11,930,300 )
Loss on warrant liabilities — 8,674,307 8,674,307
Transaction costs — 236,212 236,212
Initial classification of Class A common stock subject
to possible redemption 238,249,360 (4,285,267 ) 233,964,093
Change in value of Class A common stock subject to possible
redemption (102,400 ) (11,590,973 ) (11,693,373 )
Statement of Cash Flows for the year
ended December 31, 2020 (audited)
Net loss $ (3,550,432 ) $ (25,810,793 ) $ (29,361,225 )
Loss on warrant liabilities — 25,574,581 25,574,581
Transaction costs — 236,212 236,212
Initial classification of Class A common stock subject
to possible redemption 238,249,360 (4,285,267 ) 233,964,093
Change in value of Class A common stock subject to possible
redemption (102,400 ) (29,021,903 ) (29,124,3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24:14Z</dcterms:created>
  <dcterms:modified xmlns:dcterms="http://purl.org/dc/terms/" xmlns:xsi="http://www.w3.org/2001/XMLSchema-instance" xsi:type="dcterms:W3CDTF">2021-05-06T18:24:14Z</dcterms:modified>
</cp:coreProperties>
</file>